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Contin" sheetId="6" r:id="rId6"/>
    <s:sheet name="Summary Of Significant Accounti" sheetId="7" r:id="rId7"/>
    <s:sheet name="Accounts Receivable" sheetId="8" r:id="rId8"/>
    <s:sheet name="Property And Equipment" sheetId="9" r:id="rId9"/>
    <s:sheet name="Loans Receivable" sheetId="10" r:id="rId10"/>
    <s:sheet name="Loans Payable" sheetId="11" r:id="rId11"/>
    <s:sheet name="Related Party Transactions" sheetId="12" r:id="rId12"/>
    <s:sheet name="Share Capital" sheetId="13" r:id="rId13"/>
    <s:sheet name="Stock Options" sheetId="14" r:id="rId14"/>
    <s:sheet name="Commitments" sheetId="15" r:id="rId15"/>
    <s:sheet name="Acquisition Agreements" sheetId="16" r:id="rId16"/>
    <s:sheet name="Subsequent Event" sheetId="17" r:id="rId17"/>
    <s:sheet name="Summary Of Significant Accoun18" sheetId="18" r:id="rId18"/>
    <s:sheet name="Accounts Receivable (Tables)" sheetId="19" r:id="rId19"/>
    <s:sheet name="Property And Equipment (Tables)" sheetId="20" r:id="rId20"/>
    <s:sheet name="Stock Options (Tables)" sheetId="21" r:id="rId21"/>
    <s:sheet name="Acquisition Agreements (Tables)" sheetId="22" r:id="rId22"/>
    <s:sheet name="Accounts Receivable (Details)" sheetId="23" r:id="rId23"/>
    <s:sheet name="Property And Equipment (Details" sheetId="24" r:id="rId24"/>
    <s:sheet name="Stock Options (Summary Of The C" sheetId="25" r:id="rId25"/>
    <s:sheet name="Stock Options (Summary Of Addit" sheetId="26" r:id="rId26"/>
    <s:sheet name="Stock Options (Summary Of The27" sheetId="27" r:id="rId27"/>
    <s:sheet name="Acquisition Agreements (Details" sheetId="28" r:id="rId28"/>
    <s:sheet name="Nature Of Operations And Cont29" sheetId="29" r:id="rId29"/>
    <s:sheet name="Summary Of Significant Accoun30" sheetId="30" r:id="rId30"/>
    <s:sheet name="Loans Receivable (Narrative) (D" sheetId="31" r:id="rId31"/>
    <s:sheet name="Loans Payable (Narrative) (Deta" sheetId="32" r:id="rId32"/>
    <s:sheet name="Loans Payable (2011 - 2014) (Na" sheetId="33" r:id="rId33"/>
    <s:sheet name="Related Party Transactions (Nar" sheetId="34" r:id="rId34"/>
    <s:sheet name="Share Capital (Narrative) (Deta" sheetId="35" r:id="rId35"/>
    <s:sheet name="Stock Options (Narrative) (Deta" sheetId="36" r:id="rId36"/>
    <s:sheet name="Commitments (Narrative) (Detail" sheetId="37" r:id="rId37"/>
    <s:sheet name="Acquisition Agreements (Narrati" sheetId="38" r:id="rId38"/>
    <s:sheet name="Subsequent Event (Narrative) (D" sheetId="39" r:id="rId39"/>
  </s:sheets>
  <s:definedNames/>
  <s:calcPr calcId="124519" calcMode="auto" fullCalcOnLoad="1"/>
</s:workbook>
</file>

<file path=xl/sharedStrings.xml><?xml version="1.0" encoding="utf-8"?>
<sst xmlns="http://schemas.openxmlformats.org/spreadsheetml/2006/main" uniqueCount="424">
  <si>
    <t>Document and Entity Information - May. 31, 2015 - shares</t>
  </si>
  <si>
    <t>Total</t>
  </si>
  <si>
    <t>Document And Entity Information</t>
  </si>
  <si>
    <t>Entity Registrant Name</t>
  </si>
  <si>
    <t>CHUMA HOLDINGS, INC.</t>
  </si>
  <si>
    <t>Entity Central Index Key</t>
  </si>
  <si>
    <t>Document Type</t>
  </si>
  <si>
    <t>10-Q</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May. 31, 2015</t>
  </si>
  <si>
    <t>Nov. 30, 2014</t>
  </si>
  <si>
    <t>Current Assets</t>
  </si>
  <si>
    <t>Cash</t>
  </si>
  <si>
    <t>Accounts receivable, net of allowance for doubtful accounts of $35,000 (2014 - $22,250) (Note 3)</t>
  </si>
  <si>
    <t>Amounts receivable (Note 7)</t>
  </si>
  <si>
    <t>Loans receivable (Note 5)</t>
  </si>
  <si>
    <t>Total Current Assets</t>
  </si>
  <si>
    <t>Deferred financing costs</t>
  </si>
  <si>
    <t>Property and equipment (Note 4)</t>
  </si>
  <si>
    <t>Total Assets</t>
  </si>
  <si>
    <t>Current Liabilities</t>
  </si>
  <si>
    <t>Accounts payable</t>
  </si>
  <si>
    <t>Accrued liabilities</t>
  </si>
  <si>
    <t>Due to related parties (Note 7)</t>
  </si>
  <si>
    <t>Loans payable (Note 6)</t>
  </si>
  <si>
    <t>Total Current Liabilities</t>
  </si>
  <si>
    <t>Total Liabilities</t>
  </si>
  <si>
    <t>Stockholders' Equity</t>
  </si>
  <si>
    <t>Preferred stock, 20,000,000 shares authorized, $0.0001 par value; nil shares issued and outstanding</t>
  </si>
  <si>
    <t>Common stock, 1,000,000,000 shares authorized, $0.0001 par value; 65,710,864 and 54,920,864 shares issued and outstanding, respectively</t>
  </si>
  <si>
    <t>Additional paid-in capital</t>
  </si>
  <si>
    <t>Common stock subscribed (Note 8)</t>
  </si>
  <si>
    <t>Accumulated Deficit</t>
  </si>
  <si>
    <t>Total Stockholders' Equity</t>
  </si>
  <si>
    <t>Total Liabilities and Stockholders' Equity</t>
  </si>
  <si>
    <t>Consolidated Balance Sheets (Parenthetical) - USD ($)</t>
  </si>
  <si>
    <t>Statement of Financial Position [Abstract]</t>
  </si>
  <si>
    <t>Allowance for doubtful accounts receivable</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And Comprehensive Loss (Unaudited) - USD ($)</t>
  </si>
  <si>
    <t>3 Months Ended</t>
  </si>
  <si>
    <t>6 Months Ended</t>
  </si>
  <si>
    <t>May. 31, 2014</t>
  </si>
  <si>
    <t>Revenue</t>
  </si>
  <si>
    <t>Interest revenue</t>
  </si>
  <si>
    <t>Management fee and service revenue</t>
  </si>
  <si>
    <t>Total Revenue</t>
  </si>
  <si>
    <t>Operating Expenses</t>
  </si>
  <si>
    <t>Bad debts</t>
  </si>
  <si>
    <t>Depreciation</t>
  </si>
  <si>
    <t>General and administrative (Note 7 and Note 9)</t>
  </si>
  <si>
    <t>Impairment of intangible assets (Note 11)</t>
  </si>
  <si>
    <t>Total Operating Expenses</t>
  </si>
  <si>
    <t>Loss before Other Expense</t>
  </si>
  <si>
    <t>Other Expense</t>
  </si>
  <si>
    <t>Interest expense</t>
  </si>
  <si>
    <t>Loss from Continuing Operations</t>
  </si>
  <si>
    <t>Discontinued Operations</t>
  </si>
  <si>
    <t>Loss from discontinued operations</t>
  </si>
  <si>
    <t>Loss on disposal of discontinued operations</t>
  </si>
  <si>
    <t>Loss from Discontinued Operations</t>
  </si>
  <si>
    <t>Net Loss and Comprehensive Loss</t>
  </si>
  <si>
    <t>Net Loss Per Share - Basic and Diluted</t>
  </si>
  <si>
    <t>Weighted Average Shares Outstanding</t>
  </si>
  <si>
    <t>Consolidated Statements Of Cash Flows (Unaudited) - USD ($)</t>
  </si>
  <si>
    <t>Operating Activities</t>
  </si>
  <si>
    <t>Net loss from continuing operations</t>
  </si>
  <si>
    <t>Adjustments to reconcile net loss to net cash used in operating activities:</t>
  </si>
  <si>
    <t>Accrued management fee income included in loans receivable</t>
  </si>
  <si>
    <t>Gain on foreign currency translation</t>
  </si>
  <si>
    <t>Impairment of intangible assets</t>
  </si>
  <si>
    <t>Stock-based compensation</t>
  </si>
  <si>
    <t>Changes in operating assets and liabilities:</t>
  </si>
  <si>
    <t>Accounts receivable</t>
  </si>
  <si>
    <t>Amounts receivable</t>
  </si>
  <si>
    <t>Prepaid expenses</t>
  </si>
  <si>
    <t>Due to related parties</t>
  </si>
  <si>
    <t>Net Cash Used in Operating Activities</t>
  </si>
  <si>
    <t>Investing Activities</t>
  </si>
  <si>
    <t>Advances of loans receivable</t>
  </si>
  <si>
    <t>Repayments of loans receivable</t>
  </si>
  <si>
    <t>Cash received on acquisition</t>
  </si>
  <si>
    <t>Net Cash Provided by Investing Activities</t>
  </si>
  <si>
    <t>Financing Activities</t>
  </si>
  <si>
    <t>Proceeds from common stock subscribed</t>
  </si>
  <si>
    <t>Proceeds from loans payable</t>
  </si>
  <si>
    <t>Repayment of related party loans</t>
  </si>
  <si>
    <t>Net Cash Provided by Financing Activities</t>
  </si>
  <si>
    <t>Operating activities</t>
  </si>
  <si>
    <t>Net Cash Used in Discontinued Operations</t>
  </si>
  <si>
    <t>Increase (Decrease) in Cash</t>
  </si>
  <si>
    <t>Cash, Beginning of Period</t>
  </si>
  <si>
    <t>Cash, End of Period</t>
  </si>
  <si>
    <t>Non-cash Investing and Financing Activities:</t>
  </si>
  <si>
    <t>Shares issued for acquisitions</t>
  </si>
  <si>
    <t>Supplemental Disclosures:</t>
  </si>
  <si>
    <t>Interest paid</t>
  </si>
  <si>
    <t>Income taxes paid</t>
  </si>
  <si>
    <t>Nature Of Operations And Continuance Of Business</t>
  </si>
  <si>
    <t>Organization, Consolidation and Presentation of Financial Statements [Abstract]</t>
  </si>
  <si>
    <t>Nature of Operations and Continuance of Business</t>
  </si>
  <si>
    <t>1. Nature of Operations and Continuance of Business Chuma Holdings Inc. (the Company)
was incorporated in the State of Nevada on February 14, 2006 under the name XTOL Energy Inc. On October 11, 2007, the Company changed
its name to LAUD Resources Inc. On June 23, 2008, the Company changed its name to MASS Petroleum Inc. On March 6, 2014, the Company
changed its name to Dyna Nutra, Inc. On April 7, 2014, the Company changed
its name to Cannamed Corporation. On August 29, 2014, the Company changed its name to Chuma Holdings Inc. The Companys principal
business was formerly the acquisition and exploration of oil and gas properties located in the United States until the sale of
its oil and gas property on May 30, 2014. The Companys current operations are to offer turnkey support services and financing
loans to companies involved in the legal cannabis industry. Support services provided by the Company include compliance consulting,
security services, management, bookkeeping, and financial services. These consolidated financial statements
have been prepared on a going concern basis, which implies the Company will continue to realize its assets and discharge its liabilities
in the normal course of business. As of May 31, 2015, the Company has a working capital deficit of $675,236 and has accumulated
losses totaling $15,408,580 since inception. This includes accumulated deficit of $10,748,572 related to our previous operations
in oil and gas. During the period ended June 30, 2015, the Company incurred a net loss of $4,318,668 including an impairment charge
of $3,996,453 from the acquisitions of California Acquisition Group, Inc. (CAGI) and Paul Shively and Associates
Inc. (PSA). Refer to Note 11. The continuation of the Company
as a going concern is dependent upon the continued financial support from its shareholders, the ability of the Company to obtain
necessary equity financing to continue operations, and the attainment of profitable and sustainabl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2. Summary of Significant Accounting Policies
(a) Principles of Consolidation The consolidated financial statements
for the year ended November 30, 2014, includes the accounts of the Company, 1849 Holdings Inc, the Companys wholly-owned
subsidiary, Cal-Westridge, LLC (Cal-West), a wholly-owned subsidiary of 1849 Holdings, Inc., effective April 29,
2014, Paul Shively and Associates Inc. (PSA), the Companys wholly-owned subsidiary, and California Acquisitions
Group, Inc. (CAGI), the Companys wholly-owned subsidiary, both effective February 20, 2015. All intercompany
transactions and balances have been eliminated on consolidation.
(b) Basis of Presentation These consolidated financial statements
and related notes are presented in accordance with accounting principles generally accepted in the United States, and are expressed
in US dollars. The Companys fiscal year-end is November 30.
(c) Interim Financial Statements These interim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 shown. The results of operations for such periods are not necessarily indicative
of the results expected for a full year or for any future period.
(d)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but are not limited to, the collectability of accounts receivable, amounts receivable, and loans receivable, fair value
of stock-based compensation, and valuation allowances for deferred income tax assets. The actual results experienced by the Company
may differ materially and adversely from the Companys estimates. To the extent there are material differences between the
estimates and the actual results, future results of operations will be affected.
(e) Cash and Cash Equivalents The Company considers all highly
liquid instruments with maturity of three months or less at the time of issuance to be cash equivalents.
(f) Property and Equipment Property and equipment consists of
computer hardware, and is recorded at cost and depreciated on a straight-line basis over its estimated life of three years.
(g) Long-lived Assets In accordance with ASC 360, Property,
Plant, and Equipment
(h) Revenue Recognition and Accounts Receivable The Companys
revenue consists of management fees and services and interest income on loans receivable. Management fees and service revenue are
recognized when fees and services are at a fixed or determinable price, persuasive evidence of an arrangement exists, the services
have been provided, and collectability is reasonably assured. Interest income on loan receivable are recognized on an accrual basis
when the interest rates on the loans have been fixed or determined, a signed agreement exists between the Company and borrower,
financing has been provided to the borrower, and collectability of the interest revenue is reasonably assured. The Company assesses
its accounts receivable periodically throughout the year and records an allowance for doubtful account if factors or events occur
that indicate a potential default of the amounts owing.
(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consolidated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j) Loss Per Share The Company computes loss per share
in accordance with ASC 260, Earnings per Share
(k) Comprehensive Loss ASC 220, Comprehensive Income
(l) Foreign Currency Translation The Companys functional and
reporting currency is the United States dollar. Transactions may occur in a foreign currency and management has adopted ASC 830,
Foreign Currency Translation Matters
(m) Financial Instruments and Fair Value Measure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mounts receivable, loans receivable, accounts payable, accrued liabilities,
amounts due to related parties, and loans payable. Pursuant to ASC 820, Fair Value Measurements and Disclosures Financial Instruments The Company has transactions in both
Canada and the United States, which results in exposure to market risks from changes in foreign currency rates. The Companys
function currency is the United States dollar. The financial risk is the risk to the Companys operations that arise from
fluctuations in foreign exchange rates and the degree of volatility of these rates. Currently, the Company does not use derivative
instruments to reduce its exposure to foreign currency risk.
(n) Recent Accounting Pronouncements 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counts Receivable</t>
  </si>
  <si>
    <t xml:space="preserve">3. Accounts Receivable
May 31, November 30, 2014
$ $
Interest revenue on loans receivable 76,709 29,539
Management fees and services 21,325 2,000
98,034 31,539 </t>
  </si>
  <si>
    <t>Property And Equipment</t>
  </si>
  <si>
    <t>Property, Plant and Equipment [Abstract]</t>
  </si>
  <si>
    <t>Property and Equipment</t>
  </si>
  <si>
    <t xml:space="preserve">4. Property and Equipment
Cost Accumulated May 31, 2015 November 30, 2014
Computer hardware 4,454 4,454  29 </t>
  </si>
  <si>
    <t>Loans Receivable</t>
  </si>
  <si>
    <t>Receivables [Abstract]</t>
  </si>
  <si>
    <t xml:space="preserve">5. Loans Receivable
(a) On June 27, 2012, the Company entered into a bridge loan agreement with D-Helix Inc. (D-Helix), whereby the Company agreed to lend $75,000 to D-Helix. 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 As of November 30, 2013, the Company recorded a full allowance on the principal amount and accrued interest due to uncertainty of future collection of the loan receivable.
(b) On June 25, 2014, Cal-West received a secured promissory note from 20 Bear, LLC (20 Bear), effective as of May 29, 2014, in the principal amount of $43,418 (November 30, 2014 - $41,865) to acquire agricultural real estate in California which is secured against the promissory note. During the six months ended May 31, 2015, the Company advance additional principal of $1,553. The note bears interest at 10% per annum and is due on January 15, 2025, with monthly payments of $589 commencing on January 15, 2015. On January 12, 2015, the Company received a refund of principal amount of $200. As at May 31, 2015, Cal-West has not received any repayments from 20 Bear. As at May 31, 2015, the Company has recognized accrued interest receivable of $4,459 (November 30, 2014 - $2,157).
(c) On June 25, 2014, Cal-West received a secured promissory note from Cal-Southridge, LLC (Southridge), effective as of June 2, 2014, in the principal amount of $69,323 (November 30, 2014 - $66,380) to acquire agricultural real estate in California which is secured against the promissory note. During the six months ended May 31, 2015, the Company advance additional principal of $2,943. The note bears interest at 10% per annum and is due on January 15, 2025, with monthly payments of $933 commencing on January 15, 2015. As at May 31, 2015, Cal-West has not received any repayments from Southridge. As at May 31, 2015, the Company has recognized accrued interest receivable of $7,017 (November 30, 2014 - $3,343).
(d) On June 25, 2014, Cal-West received a secured installment note from Orange County Growers Association (OCGA) in the principal amount of $160,000. The installment note is secured by OCGAs interest in machinery, equipment, fixtures, appliances and other assets, bears interest at 10% per annum commencing November 30, 2014, and is due on November 30, 2017, with monthly payments of $5,388 commencing on November 30, 2014. OCGA owns and operates a California medical marijuana dispensary properly organized under the California Attorney Generals guidelines. As at May 31, 2015, the Company has advanced $140,375 (2014 - $139,875) under this secured installment note and has not received any repayments from OCGA. As at May 31, 2015, the Company has recognized accrued interest receivable of $7,161 (2014 - $nil).
(e) On June 25, 2014, Cal-West received a secured promissory note from Rattlesnake Pine, LLC (Rattlesnake), effective as of May 22, 2014, in the principal amount of $120,921 (November 30, 2014 - $122,038) to acquire agricultural real estate in California which is secured against the promissory note. The note bears interest at 10% per annum and is due on January 15, 2025, with monthly payments of $1,721 commencing on January 15, 2015. On January 12, 2015, the Company received a refund of principal amount of $1,117. As at May 31, 2015, Cal-West has not received any repayments from Rattlesnake. As at May 31, 2015, the Company has recognized accrued interest receivable of $13,062 (November 30, 2014 - $6,534).
(f) On June 25, 2014, Cal-West received a secured promissory note from 50 Bear, LLC (50 Bear), effective as of May 29, 2014, in the principal amount of $99,661 (November 30, 2014 - $99,789) to acquire agricultural real estate in California which is secured against the promissory note. The note bears interest at 10% per annum and is due on January 15, 2025, with monthly payments of $1,404 commencing on January 15, 2015. On January 12, 2015, the Company received a refund of principal amount of $128. As at May 31, 2015, Cal-West has received $2,100 from 50 Bear as repayments on accrued interest. As at May 31, 2015, the Company has recognized accrued interest receivable of $8,813 (November 30, 2014 - $5,141).
(g) On June 25, 2014, Cal-West received a secured promissory note from 3180 Dips, LLC (3180), effective as of June 9, 2014, in the principal amount of $79,626 (November 30, 2014 - $74,308) to acquire agricultural real estate in California which is secured against the promissory note. During the six months ended May 31, 2015, the Company advance additional principal amount of $5,318. The note bears interest at 10% per annum and is due on January 15, 2025, with monthly payments of $1,042 commencing on January 15, 2015. On January 13, 2015, the Company received a refund of principal amount of $212. As at May 31, 2015, Cal-West has not received any repayments from 3180. As at May 31, 2015, the Company has recognized accrued interest receivable of $7,746 (November 30, 2014 - $3,592).
(h) On July 18, 2014, Cal-West received a secured promissory note from Horizons Partners, LLC (Horizons) in the principal amount of $146,375 (November 30, 2014 - $146,375). The note is unsecured, bears interest at 6% per annum, and is due on July 18, 2016. During the year ended November 30, 2014, the Company received payment of $1,700 against the note. As at May 31, 2015, the Company has recognized accrued interest receivable of $7,743 (November 30, 2014 - $3,303).
(i) On May 30, 2014, the Company entered into leasing and property management agreements with each of 20 Bear, Southridge, Rattlesnake, 50 Bear, and 3180 (collectively, the Owners). Under the terms of these agreements, the Company agreed to manage various properties on behalf of the Owners in consideration for monthly management fees of $1,167 per month for an initial term of five years, and advances for leasehold improvements. Management fees may be payable pursuant to revolving promissory notes entered into with each Owner. During the six months ended May 31, 2015, the Company has charged management fees of $35,000 (November 30, 2014 - $35,000), advanced $4,500 (November 30, 2014 - $14,060) for leasehold improvements secured under these notes, and received repayments of $10,500 (November 30, 2014 - $nil), of which $8,847 was applied to the principal amount and $1,653 was applied to interest receivable. During the six months ended May 31, 2015, the Company recorded a $35,000 (November 30, 2014 - $24,500) provision for loans receivable due to the future uncertainty of collection. As at May 31, 2015, the Company is owed $20,213 (2014 - $24,560) with respect to the agreements. The amounts owing are due in June 2016.
(j) On July 8, 2014, the Company entered into lease agreements with each of 2131 Inc., 3231 Inc., 5301 Inc., 7141 Inc., and 5621 Inc. (collectively, the Tenants) on behalf of each the Owners. 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 bearing interest at 10% per annum. During the six months ended May 31, 2015, the Company received payments of $10,900 against the notes. As at May 31, 2015, the Company has advanced an aggregate of $83,100 (November 30, 2014 - $94,000) for leasehold improvements secured under these revolving promissory notes. </t>
  </si>
  <si>
    <t>Loans Payable</t>
  </si>
  <si>
    <t>Debt Disclosure [Abstract]</t>
  </si>
  <si>
    <t xml:space="preserve">6. Loans Payable
(a) On July 6, 2009, the Company entered into a loan agreement for $7,500 which is payable on the earlier of July 15, 2010 or within seven days of the Company completing a financing in excess of $800,000. The amount owing is unsecured and bears interest at 5% per annum. On June 15, 2010, the Company did not repay the note and the note became due on demand.
(b) On July 14, 2009, the Company entered into a loan agreement for $1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
(c) On July 17, 2009, the Company entered into a loan agreement for $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
(d) On January 12, 2010, the Company entered into a loan agreement for $6,500 which is payable on the earlier of January 12, 2011 or within 7 days of the Company completing a financing in excess of $800,000. The amount owing is unsecured and bears interest at 2% per annum. On January 12, 2011, the Company extended the maturity date of the loan to June 15, 2011. On June 15, 2011, the Company did not repay the note and the note became due on demand.
(e) On January 21, 2010, the Company entered into a loan agreement for $1,500 which is payable on the earlier of January 21, 2012 or within 7 days of the Company completing a financing in excess of $800,000. The amount owing is unsecured and bears interest at 5% per annum. On January 21, 2012, the Company did not repay the note and the note became due on demand.
(f) On March 15, 2011, the Company received a loan of $29,300, which is payable on the earlier of March 15, 2012 or within 7 days of the Company completing a financing in excess of $1,500,000. The amount owing is unsecured and bears interest at 5% per annum. On March 15, 2012, the Company did not repay the note and the note became due on demand.
(g) On June 29, 2012, the Company entered into a loan agreement for proceeds of $75,000. The amount owing is unsecured, non-interest bearing, and due on demand.
(h) On December 24, 2012, the Company entered into a loan agreement for $80,000 which is payable on the earlier of December 24, 2014 or within seven days of the Company completing a financing in excess of $2,000,000. The amount owing is unsecured and bears interest at 5% per annum.
(i) On December 20, 2013, the Company entered into a loan agreement for $30,000 which is payable on the earlier of December 31, 2014 or within ten days of the Company completing a financing in excess of $2,000,000. The amount owing is unsecured and bears interest at 5% per annum.
(j) On February 6, 2014, the Company entered into a loan agreement for $10,000 which is payable on the earlier of February 6, 2016 or within ten days of the Company completing a financing in excess of $2,000,000. The amount owing is unsecured and bears interest at 5% per annum.
(k) On November 3, 2014, the Company entered into a loan agreement for $25,000. The amount owing is unsecured, due on demand, and bears interest at $500 per month thereafter.
(l) On November 3, 2014, the Company entered into a loan agreement for $25,000. The amount owing is unsecured, due on demand, and bears interest at $500 per month thereafter.
(m) On November 7, 2014, the Company entered into a loan agreement for $19,995 (Cdn$25,000) (2014 - $22,070 (Cdn$25,000)). The amount owing is unsecured, due on demand, and bears interest at $500 per month thereafter.
(n) On April 16, 2015, the Company entered into a loan agreement for $10,000. The amount owing is unsecured, due on demand, and bears interest at $500 per month thereafter. </t>
  </si>
  <si>
    <t>Related Party Transactions</t>
  </si>
  <si>
    <t>Related Party Transactions [Abstract]</t>
  </si>
  <si>
    <t xml:space="preserve">7. Related Party Transactions
(a) As at May 31, 2015, the Company owed $65,058 (2014  $44,558) to the President and Chief Executive Officer (CEO) of the Company. The amount owing is unsecured, non-interest bearing, and due on demand. During the six months ended May 31, 2015, the Company incurred $24,000 (2014 - $12,000) of management fees to the President and CEO of the Company.
(b) As at May 31, 2015, the Company owed $12,000 (2014 - $12,000) to a company controlled by the President and CEO of the Company. The amount owing is unsecured, non-interest bearing, and due on demand.
(c) As at May 31, 2015, the Company owed $52,191 (2014 - $7,118) to the Chief Financial Officer (CFO) of the Company. The amount owing is unsecured, non-interest bearing, and due on demand. During the six months ended May 31, 2015, the Company incurred $89,000 of management fees relating to the Company and its wholly owned subsidiary, PSA.
(d) During the six months ended May 31, 2015, the Company incurred $nil (2014 - $4,597) of management fees to the former CFO of the Company and a company controlled by the former CFO of the Company. As at May 31, 2015, the company controlled by the former CFO of the Company owed $844 (Cdn$1,050) (November 30, 2014 - $927 (Cdn$1,050)) to the Company.
(e) As at May 31, 2015, the Company owed $5,000 (2014 - $5,000) to the former President and CEO of the Company for a loan payable. The amount owing is unsecured, bears interest at 5% per annum, and is due on demand.
(f) As at May 31, 2015, the former CEO of the Company owed $14,098 (2014 - $21,722) to the Company for advances of expenditures incurred on behalf of the Company. The amount owing is unsecured, non-interest bearing, and due on demand. During the six months ended May 31, 2015, the Company incurred $22,500 (2014 - $nil) of management fees to the former CEO of the Company.
(g) As at May 31, 2015, the Company owed $20,731 (2014 - $14,731) to the former Vice President of Finance of the Company for management fees. The amount owing is unsecured, non-interest bearing, and due on demand. During the six months ended May 31, 2015, the Company incurred $2,000 (2014 - $nil) of management fees to the former Vice President of Finance of the Company. On December 15, 2014, the former Vice President of Finance of the Company terminated her employment agreement with the Company. On March 2, 2015, the Company entered into a settlement agreement for unpaid wages and expenses for $16,731, of which $4,731 was due on March 15, 2015, and $2,000 due monthly thereafter. As the Company failed to make the payments as scheduled, a one-time penalty of $4,000 was incurred and is payable to the former Vice President of Finance of the Company. </t>
  </si>
  <si>
    <t>Share Capital</t>
  </si>
  <si>
    <t>Equity [Abstract]</t>
  </si>
  <si>
    <t xml:space="preserve">8. Share Capital
(a) On February 20, 2015, the Company issued 1,790,000 shares of common stock at a fair value of $662,300 pursuant to the share exchange agreement entered on November 20, 2014. Refer to Note 11(a).
(b) On February 20, 2015, the Company issued 9,000,000 shares of common stock at a fair value of $3,330,000 pursuant to the share exchange agreement entered on January 23, 2015. Refer to Note 11(b).
(c) As at May 31, 2015, the Company received share subscriptions of $115,000 (2014 - $70,000) for the future issuance of 230,000 (2014  140,000) shares of common stock. </t>
  </si>
  <si>
    <t>Stock Options</t>
  </si>
  <si>
    <t>Notes to Financial Statements</t>
  </si>
  <si>
    <t xml:space="preserve">9. Stock Options On December 15, 2014, the former
Vice President of the Company terminated her employment agreement with the Company and the 400,000 stock options granted to her
during the year ended November 30, 2014 were cancelled. During the six months ended May 31, 2015, the Company reversed stock-based
compensation $257,570, which was recorded in general and administrative expense, in relation to the unvested stock options granted
to the former Vice President of the Company. The following table summarizes the
continuity of the Companys stock options:
Number of Options Weighted Average Exercise Price Aggregate Intrinsic Value
Outstanding, November 30, 2014 1,200,000 $ 1.64 $ 
Cancelled (400,000 )  
Outstanding, May 31, 2015 800,000 $ 1.64 $ 
Additional information regarding
stock options as of May 31, 2015, is as follows:
Outstanding Exercisable
Range of Number of Options Weighted Average Remaining Contractual Life (years) Weighted Average Exercise Price Number of Options Weighted Average Exercise Price
1.43 400,000 3.9 1.43 133,333 1.43
1.85 400,000 4.3 1.85 216,667 1.85
800,000 4.1 1.64 350,000 1.69 During the six months ended May
31, 2015, the Company recorded stock-based compensation of $419,071 (2014 - $nil) for the vesting of stock options, which has been
recorded in general and administrative expense. The weighted average grant date fair value of stock options granted during the
six months ended May 31, 2015 was $nil (November 30, 2014 - $1.63) per share. A summary of the changes of the
Companys non-vested stock options is presented below:
Number of Options Weighted Average
$
Non-vested at November 30, 2014 1,083,333 1.62
Vested (233,333 ) 1.61
Cancelled (400,000 ) 1.65
Non-vested at May 31, 2015 450,000 1.60 </t>
  </si>
  <si>
    <t>Commitments</t>
  </si>
  <si>
    <t>10. Commitments
(a) On April 30, 2014, the Company entered into an employment agreement with the President of the Company for a period of two years, with options to extend annually on the mutual agreement of the Company and the President of the Company. Pursuant to the agreement, the Company is to pay a monthly fee of $4,000.
(b) On September 3, 2014, the Company entered into an employment agreement with the CFO of the Company for a period of two years, with options to extend annually on the mutual agreement of the Company and the CFO of the Company. Pursuant to the agreement, the Company is to pay the CFO of the Company at an hourly rate of $125 per hour.
(c) On February 17, 2015, the Company entered into a placement agent agreement with Spencer Edwards, Inc. 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Acquisition Agreements</t>
  </si>
  <si>
    <t>11. Acquisition Agreements
(a) On November 20, 2014, the Company entered into a Share Exchange Agreement (the Agreement) with Paul Shively and Associates, Inc. (PSA), a Nevada corporation, pursuant to which the Company would acquire 100% of the shares of common stock of PSA in exchange for the issuance of 1,790,000 shares of common stock of the Company. Upon closing, PSA became a wholly-owned subsidiary of the Company and will continue its operations in Californias legal cannabis industry. On February 20, 2015, the agreement was completed upon the issuance of 1,790,000 shares of common stock to PSA with a fair value of $662,300, which was based on the end of day trading price of the Companys common shares on the date of completion.
$
Cash 316
Accounts receivable 2,400
Intangible assets 666,453
Accounts payable (6,869 )
662,300 During the six months ended May 31,
2015, the Company recorded an impairment of its intangible assets of $666,453, as there is uncertainty as to the future profitability
of PSA.
(b) On January 23, 2015, the Company entered into a Share Exchange Agreement (the Agreement) with California Acquisitions Group, Inc. (CAGI), a Nevada corporation, pursuant to which the Company would acquire 100% of the shares of common stock of CAGI in exchange for the issuance of 9,000,000 shares of common stock of the Company. Upon closing, CAGI became a wholly-owned subsidiary of the Company and will continue its operations in Californias legal cannabis industry. On February 20, 2015, the agreement was completed upon the issuance of 9,000,000 shares of common stock to CAGI with a fair value of $3,330,000, which was based on the end of day trading price of the Companys common shares on the date of completion.
$
Intangible assets 3,330,000
3,330,000 During the six months ended May 31,
2015, the Company recorded an impairment of its intangible assets of $3,330,000 due to the uncertainty of CAGI to generate future
profitability.</t>
  </si>
  <si>
    <t>Subsequent Event</t>
  </si>
  <si>
    <t>Subsequent Events [Abstract]</t>
  </si>
  <si>
    <t>12. Subsequent Event On June 3, 2015, the Company entered
into a loan agreement for $10,000. The amount owing is unsecured, payable on July 3, 2015, and bears interest at $500 per month
thereafter.</t>
  </si>
  <si>
    <t>Summary Of Significant Accounting Policies (Policies)</t>
  </si>
  <si>
    <t>Principles of Consolidation</t>
  </si>
  <si>
    <t>(a) Principles of Consolidation The consolidated financial statements
for the year ended November 30, 2014, includes the accounts of the Company, 1849 Holdings Inc, the Companys wholly-owned
subsidiary, Cal-Westridge, LLC (Cal-West), a wholly-owned subsidiary of 1849 Holdings, Inc., effective April 29,
2014, Paul Shively and Associates Inc. (PSA), the Companys wholly-owned subsidiary, and California Acquisitions
Group, Inc. (CAGI), the Companys wholly-owned subsidiary, both effective February 20, 2015. All intercompany
transactions and balances have been eliminated on consolidation.</t>
  </si>
  <si>
    <t>Basis of Presentation</t>
  </si>
  <si>
    <t>(b) Basis of Presentation These consolidated financial statements
and related notes are presented in accordance with accounting principles generally accepted in the United States, and are expressed
in US dollars. The Companys fiscal year-end is November 30.</t>
  </si>
  <si>
    <t>Interim Financial Statements</t>
  </si>
  <si>
    <t>(c) Interim Financial Statements These interim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 shown. The results of operations for such periods are not necessarily indicative
of the results expected for a full year or for any future period.</t>
  </si>
  <si>
    <t>Use of Estimates</t>
  </si>
  <si>
    <t>(d)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but are not limited to, the collectability of accounts receivable, amounts receivable, and loans
receivable, fair value of stock-based compensation, and valuation allowances for deferred income tax asset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e) Cash and Cash Equivalents The Company considers all highly
liquid instruments with maturity of three months or less at the time of issuance to be cash equivalents.</t>
  </si>
  <si>
    <t>(f) Property and Equipment Property and equipment consists
of computer hardware, and is recorded at cost and depreciated on a straight-line basis over its estimated life of three years.</t>
  </si>
  <si>
    <t>Long-Lived Assets</t>
  </si>
  <si>
    <t>(g) Long-lived Assets In accordance with ASC 360, Property,
Plant, and Equipment</t>
  </si>
  <si>
    <t>Revenue Recognition and Accounts Receivable</t>
  </si>
  <si>
    <t>(h) Revenue Recognition and Accounts Receivable The Companys
revenue consists of management fees and services and interest income on loans receivable. Management fees and service revenue are
recognized when fees and services are at a fixed or determinable price, persuasive evidence of an arrangement exists, the services
have been provided, and collectability is reasonably assured. Interest income on loan receivable are recognized on an accrual basis
when the interest rates on the loans have been fixed or determined, a signed agreement exists between the Company and borrower,
financing has been provided to the borrower, and collectability of the interest revenue is reasonably assured. The Company
assesses its accounts receivable periodically throughout the year and records an allowance for doubtful account if factors or
events occur that indicate a potential default of the amounts owing.</t>
  </si>
  <si>
    <t>Stock-Based Compensation</t>
  </si>
  <si>
    <t>(i)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consolidated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Loss Per Share</t>
  </si>
  <si>
    <t>(j) Loss Per Share The Company computes loss per share
in accordance with ASC 260, Earnings per Share</t>
  </si>
  <si>
    <t>Comprehensive Loss</t>
  </si>
  <si>
    <t>(k) Comprehensive Loss ASC 220, Comprehensive Income</t>
  </si>
  <si>
    <t>Foreign Currency Translation</t>
  </si>
  <si>
    <t>(l) Foreign Currency Translation The Companys functional and
reporting currency is the United States dollar. Transactions may occur in a foreign currency and management has adopted ASC 830,
Foreign Currency Translation Matters</t>
  </si>
  <si>
    <t>Financial Instruments and Fair Value Measures</t>
  </si>
  <si>
    <t>(m) Financial Instruments and Fair Value Measures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mounts receivable, loans receivable, accounts payable, accrued liabilities,
amounts due to related parties, and loans payable. Pursuant to ASC 820, Fair Value Measurements and Disclosures Financial Instruments The Company has transactions in
both Canada and the United States, which results in exposure to market risks from changes in foreign currency rates. The
Companys function currency is the United States dollar. The financial risk is the risk to the Companys operations
that arise from fluctuations in foreign exchange rates and the degree of volatility of these rates. Currently, the Company
does not use derivative instruments to reduce its exposure to foreign currency risk.</t>
  </si>
  <si>
    <t>Recent Accounting Pronouncements</t>
  </si>
  <si>
    <t>(n) Recent Accounting Pronouncements In 2014, the Financial Accounting
Standards Board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al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for each period presented or as a cumulative-effect adjustment as of the date of adoption. The Company is
evaluating the impact and approach to adopting this accounting guidance on the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counts Receivable (Tables)</t>
  </si>
  <si>
    <t>Accounts Receivable Tables</t>
  </si>
  <si>
    <t>Schedule of Accounts Receivable</t>
  </si>
  <si>
    <t xml:space="preserve">May 31, November 30, 2014
$ $
Interest revenue on loans receivable 76,709 29,539
Management fees and services 21,325 2,000
98,034 31,539 </t>
  </si>
  <si>
    <t>Property And Equipment (Tables)</t>
  </si>
  <si>
    <t>Summary of Property and Equipment</t>
  </si>
  <si>
    <t xml:space="preserve">Cost Accumulated May 31, 2015 November 30, 2014
Computer hardware 4,454 4,454  29 </t>
  </si>
  <si>
    <t>Stock Options (Tables)</t>
  </si>
  <si>
    <t>Insurance [Abstract]</t>
  </si>
  <si>
    <t>Summary of the Company's Stock Options</t>
  </si>
  <si>
    <t>The following table summarizes the
continuity of the Companys stock options:
Number of Options Weighted Average Exercise Price Aggregate Intrinsic Value
Outstanding, November 30, 2014 1,200,000 $ 1.64 $ 
Cancelled (400,000 )  
Outstanding, May 31, 2015 800,000 $ 1.64 $ </t>
  </si>
  <si>
    <t>Summary of Additional Information Regarding Stock Options</t>
  </si>
  <si>
    <t xml:space="preserve">Additional information regarding
stock options as of May 31, 2015, is as follows:
Outstanding Exercisable
Range of Number of Options Weighted Average Remaining Contractual Life (years) Weighted Average Exercise Price Number of Options Weighted Average Exercise Price
1.43 400,000 3.9 1.43 133,333 1.43
1.85 400,000 4.3 1.85 216,667 1.85
800,000 4.1 1.64 350,000 1.69 </t>
  </si>
  <si>
    <t>Summary of the Changes of the Company’s Non-Vested Stock Options</t>
  </si>
  <si>
    <t xml:space="preserve">A summary of the changes of the
Companys non-vested stock options is presented below:
Number of Options Weighted Average
$
Non-vested at November 30, 2014 1,083,333 1.62
Vested (233,333 ) 1.61
Cancelled (400,000 ) 1.65
Non-vested at May 31, 2015 450,000 1.60 </t>
  </si>
  <si>
    <t>Acquisition Agreements (Tables)</t>
  </si>
  <si>
    <t>Share Exchange Agreement With Paul Shively And Associates, Inc [Member]</t>
  </si>
  <si>
    <t>Business Acquisition [Line Items]</t>
  </si>
  <si>
    <t>Schedule of Fair Value of Assets Acquired and Liabilities Assumed</t>
  </si>
  <si>
    <t>$
Cash 316
Accounts receivable 2,400
Intangible assets 666,453
Accounts payable (6,869 )
662,300</t>
  </si>
  <si>
    <t>Share Exchange Agreement With California Acquisitions Group, Inc [Member]</t>
  </si>
  <si>
    <t xml:space="preserve">$
Intangible assets 3,330,000
3,330,000 </t>
  </si>
  <si>
    <t>Accounts Receivable (Details) - USD ($)</t>
  </si>
  <si>
    <t>Accounts Receivable Details</t>
  </si>
  <si>
    <t>Interest revenue on loans receivable</t>
  </si>
  <si>
    <t>Management fees and services</t>
  </si>
  <si>
    <t>Total of accounts receivable</t>
  </si>
  <si>
    <t>Property And Equipment (Details) - USD ($)</t>
  </si>
  <si>
    <t>Summary of property and equipment</t>
  </si>
  <si>
    <t>Net Carrying Value</t>
  </si>
  <si>
    <t>Computer Hardware [Member]</t>
  </si>
  <si>
    <t>Cost</t>
  </si>
  <si>
    <t>Accumulated Depreciation</t>
  </si>
  <si>
    <t>Stock Options (Summary Of The Company’s Stock Options) (Details) - 6 months ended May. 31, 2015 - USD ($) None in scaling factor is -9223372036854775296</t>
  </si>
  <si>
    <t>Number of Options</t>
  </si>
  <si>
    <t>Outstanding, November 30, 2014</t>
  </si>
  <si>
    <t>Cancelled</t>
  </si>
  <si>
    <t>Outstanding, May 31, 2015</t>
  </si>
  <si>
    <t>Weighted Average Exercise Price</t>
  </si>
  <si>
    <t>Aggregate Intrinsic Value</t>
  </si>
  <si>
    <t>Stock Options (Summary Of Additional Information Regarding Stock Options) (Details) - 6 months ended May. 31, 2015 - Stock Options [Member] - $ / shares</t>
  </si>
  <si>
    <t>Outstanding:</t>
  </si>
  <si>
    <t>Weighted Average Remaining Contractual Life (years)</t>
  </si>
  <si>
    <t>4 years 1 month 6 days</t>
  </si>
  <si>
    <t>Exercisable:</t>
  </si>
  <si>
    <t>Exercise Price - $1.43</t>
  </si>
  <si>
    <t>3 years 10 months 24 days</t>
  </si>
  <si>
    <t>Exercise Price - $1.85 [Member]</t>
  </si>
  <si>
    <t>4 years 3 months 18 days</t>
  </si>
  <si>
    <t>Stock Options (Summary Of The Changes Of The Company’s Non-Vested Stock Options) (Details) - 6 months ended May. 31, 2015 - $ / shares</t>
  </si>
  <si>
    <t>Non-vested at November 30, 2014</t>
  </si>
  <si>
    <t>Vested</t>
  </si>
  <si>
    <t>Non-vested at May 31, 2015</t>
  </si>
  <si>
    <t>Acquisition Agreements (Details)</t>
  </si>
  <si>
    <t>Feb. 20, 2015USD ($)</t>
  </si>
  <si>
    <t>Intangible assets</t>
  </si>
  <si>
    <t>Total purchase price</t>
  </si>
  <si>
    <t>Nature Of Operations And Continuance Of Business (Narrative) (Details) - USD ($)</t>
  </si>
  <si>
    <t>Working capital deficit</t>
  </si>
  <si>
    <t>Accumulated deficit</t>
  </si>
  <si>
    <t>Previous Operations In Oil And Gas [Member]</t>
  </si>
  <si>
    <t>Summary Of Significant Accounting Policies (Narrative) (Details) - shares</t>
  </si>
  <si>
    <t>12 Months Ended</t>
  </si>
  <si>
    <t>Potentially dilutive shares excluded from computation of diluted EPS</t>
  </si>
  <si>
    <t>Estimated useful life of property and equipment</t>
  </si>
  <si>
    <t>3 years</t>
  </si>
  <si>
    <t>Loans Receivable (Narrative) (Details) - USD ($)</t>
  </si>
  <si>
    <t>Jan. 13, 2015</t>
  </si>
  <si>
    <t>Jan. 12, 2015</t>
  </si>
  <si>
    <t>Jul. 18, 2014</t>
  </si>
  <si>
    <t>Jul. 08, 2014</t>
  </si>
  <si>
    <t>Jun. 25, 2014</t>
  </si>
  <si>
    <t>May. 30, 2014</t>
  </si>
  <si>
    <t>Jun. 27, 2012</t>
  </si>
  <si>
    <t>Accounts, Notes, Loans and Financing Receivable [Line Items]</t>
  </si>
  <si>
    <t>Provision for loans receivable</t>
  </si>
  <si>
    <t>Promissory notes receivable due</t>
  </si>
  <si>
    <t>Bridge Loan To D-Helix Inc [Member]</t>
  </si>
  <si>
    <t>Loan amount</t>
  </si>
  <si>
    <t>Interest rate</t>
  </si>
  <si>
    <t>10.00%</t>
  </si>
  <si>
    <t>Terms of receivables</t>
  </si>
  <si>
    <t>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t>
  </si>
  <si>
    <t>Promissory Note Receivable From 20 Bear, LLC [Member]</t>
  </si>
  <si>
    <t>Monthly payments of $589 commencing on January 15, 2015.</t>
  </si>
  <si>
    <t>Promissory note receivable, principal amount</t>
  </si>
  <si>
    <t>Promissory note receivable due date</t>
  </si>
  <si>
    <t>Jan. 15,
		2025</t>
  </si>
  <si>
    <t>Accrued interest receivable</t>
  </si>
  <si>
    <t>Promissory Note Receivable From Cal-Southridge, LLC [Member]</t>
  </si>
  <si>
    <t>Monthly payments of $933 commencing on January 15, 2015.</t>
  </si>
  <si>
    <t>Promissory Note Receivable From Orange Country Growers Association [Member]</t>
  </si>
  <si>
    <t>Monthly payments of $5,388 commencing on November 30, 2014.</t>
  </si>
  <si>
    <t>Nov. 30,
		2017</t>
  </si>
  <si>
    <t>Promissory Note Receivable From Rattlesnake Pine, LLC [Member]</t>
  </si>
  <si>
    <t>Monthly payments of $1,721 commencing on January 15, 2015.</t>
  </si>
  <si>
    <t>Promissory Note Receivable From 50 Bear, LLC [Member]</t>
  </si>
  <si>
    <t>Monthly payments of $1,404 commencing on January 15, 2015.</t>
  </si>
  <si>
    <t>Promissory Note Receivable From 3180 Dips, LLC [Member]</t>
  </si>
  <si>
    <t>Monthly payments of $1,042 commencing on January 15, 2015.</t>
  </si>
  <si>
    <t>Promissory Note Receivable From Horizons Partners, LLC [Member]</t>
  </si>
  <si>
    <t>6.00%</t>
  </si>
  <si>
    <t>Jul. 18,
		2016</t>
  </si>
  <si>
    <t>Promissory Note Receivable From 20 Bear, Southridge, Rattlesnake, 50 Bear, and 3180 [Member]</t>
  </si>
  <si>
    <t>Management fees revenue</t>
  </si>
  <si>
    <t>Leasing agreement terms</t>
  </si>
  <si>
    <t>Under the terms of these Agreements, the Company agreed to manage various
properties on behalf of the Owners for consideration of monthly management fees of $1,167 per month for an initial term of five
years and advances for leasehold improvements. The amounts owing are due in June 2016.</t>
  </si>
  <si>
    <t>Repayments of loans receivable towards principal</t>
  </si>
  <si>
    <t>Repayments of loans receivable towards interest receivable</t>
  </si>
  <si>
    <t>Promissory Note Receivable From 2131 Inc., 3231 Inc., 5301 Inc., 7141 Inc., and 5621 Inc [Member]</t>
  </si>
  <si>
    <t>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 bearing interest at 10% per annum.</t>
  </si>
  <si>
    <t>Loans Payable (Narrative) (Details) - USD ($)</t>
  </si>
  <si>
    <t>Jan. 21, 2012</t>
  </si>
  <si>
    <t>Jun. 15, 2011</t>
  </si>
  <si>
    <t>Jan. 12, 2011</t>
  </si>
  <si>
    <t>Jul. 15, 2010</t>
  </si>
  <si>
    <t>Jun. 15, 2010</t>
  </si>
  <si>
    <t>Jan. 21, 2010</t>
  </si>
  <si>
    <t>Jan. 12, 2010</t>
  </si>
  <si>
    <t>Jul. 17, 2009</t>
  </si>
  <si>
    <t>Jul. 14, 2009</t>
  </si>
  <si>
    <t>Jul. 06, 2009</t>
  </si>
  <si>
    <t>Loan payable on July 06, 2009 [Member]</t>
  </si>
  <si>
    <t>Debt Instrument [Line Items]</t>
  </si>
  <si>
    <t>Interest percentage</t>
  </si>
  <si>
    <t>5.00%</t>
  </si>
  <si>
    <t>Loan maturity description</t>
  </si>
  <si>
    <t>It is payable on the earlier of July 15, 2010 or within seven days of the
Company completing a financing in excess of $800,000.</t>
  </si>
  <si>
    <t>Loan description</t>
  </si>
  <si>
    <t>Company did not repay the note and the note became due on demand</t>
  </si>
  <si>
    <t>Loan payable on July 14, 2009 [Member]</t>
  </si>
  <si>
    <t>Extended loan maturity date</t>
  </si>
  <si>
    <t>Jun. 15,
		2011</t>
  </si>
  <si>
    <t>Loan payable on July 17, 2009 [Member]</t>
  </si>
  <si>
    <t>Loan payable on January 12, 2010 [Member]</t>
  </si>
  <si>
    <t>2.00%</t>
  </si>
  <si>
    <t>It is payable on the earlier of January 12, 2011 or within 7 days of the
Company completing a financing in excess of $800,000.</t>
  </si>
  <si>
    <t>Loan payable on January 21, 2010 [Member]</t>
  </si>
  <si>
    <t>It is payable on the earlier of January 21, 2012 or within 7 days of the
Company completing a financing in excess of $800,000.</t>
  </si>
  <si>
    <t>Loans Payable (2011 - 2014) (Narrative) (Details)</t>
  </si>
  <si>
    <t>Apr. 16, 2015USD ($)</t>
  </si>
  <si>
    <t>Nov. 07, 2014USD ($)</t>
  </si>
  <si>
    <t>Nov. 03, 2014USD ($)</t>
  </si>
  <si>
    <t>Feb. 06, 2014USD ($)</t>
  </si>
  <si>
    <t>Dec. 20, 2013USD ($)</t>
  </si>
  <si>
    <t>Dec. 24, 2012USD ($)</t>
  </si>
  <si>
    <t>Jun. 29, 2012USD ($)</t>
  </si>
  <si>
    <t>Mar. 15, 2012</t>
  </si>
  <si>
    <t>Mar. 15, 2011USD ($)</t>
  </si>
  <si>
    <t>May. 31, 2015USD ($)</t>
  </si>
  <si>
    <t>May. 31, 2014USD ($)</t>
  </si>
  <si>
    <t>Nov. 30, 2014USD ($)</t>
  </si>
  <si>
    <t>Nov. 30, 2014CAD</t>
  </si>
  <si>
    <t>Nov. 07, 2014CAD</t>
  </si>
  <si>
    <t>Loans payable due</t>
  </si>
  <si>
    <t>Loan payable on March 15, 2011 [Member]</t>
  </si>
  <si>
    <t>It is payable on the earlier of March 15, 2012 or within 7 days of the
Company completing a financing in excess of $1,500,000.</t>
  </si>
  <si>
    <t>Loan payable on June 29, 2012 [Member]</t>
  </si>
  <si>
    <t xml:space="preserve">The amount owing is unsecured, non-interest bearing, and due on demand. </t>
  </si>
  <si>
    <t>Loan payable on December 24, 2012 [Member]</t>
  </si>
  <si>
    <t>It is payable on the earlier of December 24, 2014 or within seven days of
the Company completing a financing in excess of $2,000,000.</t>
  </si>
  <si>
    <t>Loan payable on December 20, 2013 [Member]</t>
  </si>
  <si>
    <t>It is payable on the earlier of December 31, 2014 or within ten days of
the Company completing a financing in excess of $2,000,000.</t>
  </si>
  <si>
    <t>Loan payable on February 06, 2014 [Member]</t>
  </si>
  <si>
    <t>It is payable on the earlier of February 6, 2016 or within ten days of
the Company completing a financing in excess of $2,000,000.</t>
  </si>
  <si>
    <t>Loan payable on November 03, 2014 [Member]</t>
  </si>
  <si>
    <t>The amount owing is unsecured, due on demand, and
bears interest at $500 per month thereafter.</t>
  </si>
  <si>
    <t>Debt interest per month</t>
  </si>
  <si>
    <t xml:space="preserve">The amount owing is unsecured, due on demand, and
bears interest at $500 per month thereafter. </t>
  </si>
  <si>
    <t>Loan payable on November 07, 2014 [Member]</t>
  </si>
  <si>
    <t>The amount owing is unsecured, due on demand, and bears interest at
$500 per month thereafter.</t>
  </si>
  <si>
    <t>Loan payable on November 07, 2014 [Member] | Canada, Dollars [Member]</t>
  </si>
  <si>
    <t>Loan amount | CAD</t>
  </si>
  <si>
    <t>Loans payable due | CAD</t>
  </si>
  <si>
    <t>Loan payable on April 16, 2015 [Member]</t>
  </si>
  <si>
    <t>Related Party Transactions (Narrative) (Details)</t>
  </si>
  <si>
    <t>Mar. 02, 2015</t>
  </si>
  <si>
    <t>May. 31, 2015CAD</t>
  </si>
  <si>
    <t>Related Party Transaction [Line Items]</t>
  </si>
  <si>
    <t>Management fees</t>
  </si>
  <si>
    <t>President And CEO [Member]</t>
  </si>
  <si>
    <t>Related party transaction terms</t>
  </si>
  <si>
    <t>The amount owing is unsecured, non-interest bearing, and due on demand.</t>
  </si>
  <si>
    <t>A Company Controlled By The President And CEO [Member]</t>
  </si>
  <si>
    <t>Chief Financial Officer [Member]</t>
  </si>
  <si>
    <t>Comapny And Wholly Owned Subsidiary, PSA [Member]</t>
  </si>
  <si>
    <t>Former CFO And Company Controlled By Former CFO [Member]</t>
  </si>
  <si>
    <t>Company Controlled By Former CFO [Member]</t>
  </si>
  <si>
    <t>Due from related parties</t>
  </si>
  <si>
    <t>Company Controlled By Former CFO [Member] | Canada, Dollars [Member]</t>
  </si>
  <si>
    <t>Due from related parties | CAD</t>
  </si>
  <si>
    <t>Former President And CEO [Member]</t>
  </si>
  <si>
    <t>The amount owing is unsecured, bears interest at 5%
per annum, and is due on demand.</t>
  </si>
  <si>
    <t>Former CEO [Member]</t>
  </si>
  <si>
    <t>Former Vice President Of Finance [Member]</t>
  </si>
  <si>
    <t>Settlement agreement terms for unpaid wages and expenses</t>
  </si>
  <si>
    <t>On March 2, 2015, the Company entered into a settlement agreement for
unpaid wages and expenses for $16,731, of which $4,731 was due on March 15, 2015, and $2,000 due monthly thereafter. As the Company
failed to make the payments as scheduled, a one-time penalty of $4,000 was incurred and is payable to the former Vice President
of Finance of the Company.</t>
  </si>
  <si>
    <t>Share Capital (Narrative) (Details) - USD ($)</t>
  </si>
  <si>
    <t>Share subscription received</t>
  </si>
  <si>
    <t>Common Stock [Member]</t>
  </si>
  <si>
    <t>Future issuance of shares</t>
  </si>
  <si>
    <t>Stock Options (Narrative) (Details) - USD ($)</t>
  </si>
  <si>
    <t>Dec. 15, 2014</t>
  </si>
  <si>
    <t>Share-based Compensation Arrangement by Share-based Payment Award [Line Items]</t>
  </si>
  <si>
    <t>Stock options cancelled</t>
  </si>
  <si>
    <t>Stock based compensation</t>
  </si>
  <si>
    <t>Weighted average grant date fair value of stock options granted</t>
  </si>
  <si>
    <t>Stock Options [Member] | General and Administrative Expense</t>
  </si>
  <si>
    <t>Stock Options [Member] | Former Vice President Of Finance [Member]</t>
  </si>
  <si>
    <t>Commitments (Narrative) (Details) - USD ($)</t>
  </si>
  <si>
    <t>Feb. 17, 2015</t>
  </si>
  <si>
    <t>Sep. 03, 2014</t>
  </si>
  <si>
    <t>Apr. 30, 2014</t>
  </si>
  <si>
    <t>Employment Agreement [Member] | President [Member]</t>
  </si>
  <si>
    <t>Other Commitments [Line Items]</t>
  </si>
  <si>
    <t>Employment agreement period</t>
  </si>
  <si>
    <t>2 years</t>
  </si>
  <si>
    <t>Monthly fees payment</t>
  </si>
  <si>
    <t>Employment Agreement [Member] | Chief Financial Officer [Member]</t>
  </si>
  <si>
    <t>Hourly rate to president of company</t>
  </si>
  <si>
    <t>Placement Agreement With Spencer Edwards, Inc.</t>
  </si>
  <si>
    <t>Commitment description</t>
  </si>
  <si>
    <t>Placement agent agreement with Spencer Edwards, Inc. 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Acquisition Agreements (Narrative) (Details) - USD ($)</t>
  </si>
  <si>
    <t>Feb. 20, 2015</t>
  </si>
  <si>
    <t>Jan. 23, 2015</t>
  </si>
  <si>
    <t>Nov. 20, 2014</t>
  </si>
  <si>
    <t>Share acquisition percentage</t>
  </si>
  <si>
    <t>100.00%</t>
  </si>
  <si>
    <t>No of shares issuable under acquisition agreement</t>
  </si>
  <si>
    <t>Share Exchange Agreement With Paul Shively And Associates, Inc [Member] | Common Stock</t>
  </si>
  <si>
    <t>Stock issued under share exchange agreement, shares</t>
  </si>
  <si>
    <t>Stock issued under share exchange agreement, value</t>
  </si>
  <si>
    <t>Share Exchange Agreement With California Acquisitions Group, Inc [Member] | Common Stock</t>
  </si>
  <si>
    <t>Subsequent Event (Narrative) (Details) - Jun. 03, 2015 - Subsequent Event - Loan payable on June 3, 2015 [Member] - USD ($)</t>
  </si>
  <si>
    <t>Subsequent Event [Line Items]</t>
  </si>
  <si>
    <t>Loan maturity date</t>
  </si>
  <si>
    <t>Jul. 3,
		201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s="1" t="s" r="A1">
        <v>0</v>
      </c>
      <c s="2" t="s" r="B1">
        <v>1</v>
      </c>
    </row>
    <row r="2" spans="1:2">
      <c s="3" t="s" r="A2">
        <v>2</v>
      </c>
    </row>
    <row r="3" spans="1:2">
      <c s="4" t="s" r="A3">
        <v>3</v>
      </c>
      <c s="4" t="s" r="B3">
        <v>4</v>
      </c>
    </row>
    <row r="4" spans="1:2">
      <c s="4" t="s" r="A4">
        <v>5</v>
      </c>
      <c s="5" t="n" r="B4">
        <v>1388982</v>
      </c>
    </row>
    <row r="5" spans="1:2">
      <c s="4" t="s" r="A5">
        <v>6</v>
      </c>
      <c s="4" t="s" r="B5">
        <v>7</v>
      </c>
    </row>
    <row r="6" spans="1:2">
      <c s="4" t="s" r="A6">
        <v>8</v>
      </c>
      <c s="4" t="s" r="B6">
        <v>9</v>
      </c>
    </row>
    <row r="7" spans="1:2">
      <c s="4" t="s" r="A7">
        <v>10</v>
      </c>
      <c s="4" t="s" r="B7">
        <v>11</v>
      </c>
    </row>
    <row r="8" spans="1:2">
      <c s="4" t="s" r="A8">
        <v>12</v>
      </c>
      <c s="4" t="s" r="B8">
        <v>13</v>
      </c>
    </row>
    <row r="9" spans="1:2">
      <c s="4" t="s" r="A9">
        <v>14</v>
      </c>
      <c s="4" t="s" r="B9">
        <v>15</v>
      </c>
    </row>
    <row r="10" spans="1:2">
      <c s="4" t="s" r="A10">
        <v>16</v>
      </c>
      <c s="4" t="s" r="B10">
        <v>15</v>
      </c>
    </row>
    <row r="11" spans="1:2">
      <c s="4" t="s" r="A11">
        <v>17</v>
      </c>
      <c s="4" t="s" r="B11">
        <v>18</v>
      </c>
    </row>
    <row r="12" spans="1:2">
      <c s="4" t="s" r="A12">
        <v>19</v>
      </c>
      <c s="4" t="s" r="B12">
        <v>20</v>
      </c>
    </row>
    <row r="13" spans="1:2">
      <c s="4" t="s" r="A13">
        <v>21</v>
      </c>
      <c s="5" t="n" r="B13">
        <v>65710864</v>
      </c>
    </row>
    <row r="14" spans="1:2">
      <c s="4" t="s" r="A14">
        <v>22</v>
      </c>
      <c s="6" t="s" r="B14">
        <v>23</v>
      </c>
    </row>
    <row r="15" spans="1:2">
      <c s="4" t="s" r="A15">
        <v>24</v>
      </c>
      <c s="5" t="n" r="B1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36</v>
      </c>
      <c s="2" t="s" r="B1">
        <v>65</v>
      </c>
    </row>
    <row r="2" spans="1:2">
      <c s="2" t="s" r="B2">
        <v>26</v>
      </c>
    </row>
    <row r="3" spans="1:2">
      <c s="3" t="s" r="A3">
        <v>137</v>
      </c>
    </row>
    <row r="4" spans="1:2">
      <c s="4" t="s" r="A4">
        <v>136</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9</v>
      </c>
      <c s="2" t="s" r="B1">
        <v>65</v>
      </c>
    </row>
    <row r="2" spans="1:2">
      <c s="2" t="s" r="B2">
        <v>26</v>
      </c>
    </row>
    <row r="3" spans="1:2">
      <c s="3" t="s" r="A3">
        <v>140</v>
      </c>
    </row>
    <row r="4" spans="1:2">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42</v>
      </c>
      <c s="2" t="s" r="B1">
        <v>65</v>
      </c>
    </row>
    <row r="2" spans="1:2">
      <c s="2" t="s" r="B2">
        <v>26</v>
      </c>
    </row>
    <row r="3" spans="1:2">
      <c s="3" t="s" r="A3">
        <v>143</v>
      </c>
    </row>
    <row r="4" spans="1:2">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45</v>
      </c>
      <c s="2" t="s" r="B1">
        <v>65</v>
      </c>
    </row>
    <row r="2" spans="1:2">
      <c s="2" t="s" r="B2">
        <v>26</v>
      </c>
    </row>
    <row r="3" spans="1:2">
      <c s="3" t="s" r="A3">
        <v>146</v>
      </c>
    </row>
    <row r="4" spans="1:2">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8</v>
      </c>
      <c s="2" t="s" r="B1">
        <v>65</v>
      </c>
    </row>
    <row r="2" spans="1:2">
      <c s="2" t="s" r="B2">
        <v>26</v>
      </c>
    </row>
    <row r="3" spans="1:2">
      <c s="3" t="s" r="A3">
        <v>149</v>
      </c>
    </row>
    <row r="4" spans="1:2">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t="s" r="A1">
        <v>151</v>
      </c>
      <c s="2" t="s" r="B1">
        <v>65</v>
      </c>
    </row>
    <row r="2" spans="1:2">
      <c s="2" t="s" r="B2">
        <v>26</v>
      </c>
    </row>
    <row r="3" spans="1:2">
      <c s="3" t="s" r="A3">
        <v>151</v>
      </c>
    </row>
    <row r="4" spans="1:2">
      <c s="4" t="s" r="A4">
        <v>151</v>
      </c>
      <c s="4" t="s"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3</v>
      </c>
      <c s="2" t="s" r="B1">
        <v>65</v>
      </c>
    </row>
    <row r="2" spans="1:2">
      <c s="2" t="s" r="B2">
        <v>26</v>
      </c>
    </row>
    <row r="3" spans="1:2">
      <c s="3" t="s" r="A3">
        <v>127</v>
      </c>
    </row>
    <row r="4" spans="1:2">
      <c s="4" t="s" r="A4">
        <v>153</v>
      </c>
      <c s="4" t="s"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5</v>
      </c>
      <c s="2" t="s" r="B1">
        <v>65</v>
      </c>
    </row>
    <row r="2" spans="1:2">
      <c s="2" t="s" r="B2">
        <v>26</v>
      </c>
    </row>
    <row r="3" spans="1:2">
      <c s="3" t="s" r="A3">
        <v>156</v>
      </c>
    </row>
    <row r="4" spans="1:2">
      <c s="4" t="s" r="A4">
        <v>155</v>
      </c>
      <c s="4" t="s"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t="s" r="A1">
        <v>158</v>
      </c>
      <c s="2" t="s" r="B1">
        <v>65</v>
      </c>
    </row>
    <row r="2" spans="1:2">
      <c s="2" t="s" r="B2">
        <v>26</v>
      </c>
    </row>
    <row r="3" spans="1:2">
      <c s="3" t="s" r="A3">
        <v>127</v>
      </c>
    </row>
    <row r="4" spans="1:2">
      <c s="4" t="s" r="A4">
        <v>159</v>
      </c>
      <c s="4" t="s" r="B4">
        <v>160</v>
      </c>
    </row>
    <row r="5" spans="1:2">
      <c s="4" t="s" r="A5">
        <v>161</v>
      </c>
      <c s="4" t="s" r="B5">
        <v>162</v>
      </c>
    </row>
    <row r="6" spans="1:2">
      <c s="4" t="s" r="A6">
        <v>163</v>
      </c>
      <c s="4" t="s" r="B6">
        <v>164</v>
      </c>
    </row>
    <row r="7" spans="1:2">
      <c s="4" t="s" r="A7">
        <v>165</v>
      </c>
      <c s="4" t="s" r="B7">
        <v>166</v>
      </c>
    </row>
    <row r="8" spans="1:2">
      <c s="4" t="s" r="A8">
        <v>167</v>
      </c>
      <c s="4" t="s" r="B8">
        <v>168</v>
      </c>
    </row>
    <row r="9" spans="1:2">
      <c s="4" t="s" r="A9">
        <v>134</v>
      </c>
      <c s="4" t="s" r="B9">
        <v>169</v>
      </c>
    </row>
    <row r="10" spans="1:2">
      <c s="4" t="s" r="A10">
        <v>170</v>
      </c>
      <c s="4" t="s" r="B10">
        <v>171</v>
      </c>
    </row>
    <row r="11" spans="1:2">
      <c s="4" t="s" r="A11">
        <v>172</v>
      </c>
      <c s="4" t="s" r="B11">
        <v>173</v>
      </c>
    </row>
    <row r="12" spans="1:2">
      <c s="4" t="s" r="A12">
        <v>174</v>
      </c>
      <c s="4" t="s" r="B12">
        <v>175</v>
      </c>
    </row>
    <row r="13" spans="1:2">
      <c s="4" t="s" r="A13">
        <v>176</v>
      </c>
      <c s="4" t="s" r="B13">
        <v>177</v>
      </c>
    </row>
    <row r="14" spans="1:2">
      <c s="4" t="s" r="A14">
        <v>178</v>
      </c>
      <c s="4" t="s" r="B14">
        <v>179</v>
      </c>
    </row>
    <row r="15" spans="1:2">
      <c s="4" t="s" r="A15">
        <v>180</v>
      </c>
      <c s="4" t="s" r="B15">
        <v>181</v>
      </c>
    </row>
    <row r="16" spans="1:2">
      <c s="4" t="s" r="A16">
        <v>182</v>
      </c>
      <c s="4" t="s" r="B16">
        <v>183</v>
      </c>
    </row>
    <row r="17" spans="1:2">
      <c s="4" t="s" r="A17">
        <v>184</v>
      </c>
      <c s="4" t="s" r="B17">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6</v>
      </c>
      <c s="2" t="s" r="B1">
        <v>65</v>
      </c>
    </row>
    <row r="2" spans="1:2">
      <c s="2" t="s" r="B2">
        <v>26</v>
      </c>
    </row>
    <row r="3" spans="1:2">
      <c s="3" t="s" r="A3">
        <v>187</v>
      </c>
    </row>
    <row r="4" spans="1:2">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v>
      </c>
      <c s="2" t="s" r="B1">
        <v>26</v>
      </c>
      <c s="2" t="s" r="C1">
        <v>27</v>
      </c>
    </row>
    <row r="2" spans="1:3">
      <c s="3" t="s" r="A2">
        <v>28</v>
      </c>
    </row>
    <row r="3" spans="1:3">
      <c s="4" t="s" r="A3">
        <v>29</v>
      </c>
      <c s="7" t="n" r="B3">
        <v>2538</v>
      </c>
      <c s="7" t="n" r="C3">
        <v>4853</v>
      </c>
    </row>
    <row r="4" spans="1:3">
      <c s="4" t="s" r="A4">
        <v>30</v>
      </c>
      <c s="5" t="n" r="B4">
        <v>98034</v>
      </c>
      <c s="5" t="n" r="C4">
        <v>31539</v>
      </c>
    </row>
    <row r="5" spans="1:3">
      <c s="4" t="s" r="A5">
        <v>31</v>
      </c>
      <c s="5" t="n" r="B5">
        <v>19895</v>
      </c>
      <c s="5" t="n" r="C5">
        <v>27921</v>
      </c>
    </row>
    <row r="6" spans="1:3">
      <c s="4" t="s" r="A6">
        <v>32</v>
      </c>
      <c s="5" t="n" r="B6">
        <v>76393</v>
      </c>
      <c s="5" t="n" r="C6">
        <v>77343</v>
      </c>
    </row>
    <row r="7" spans="1:3">
      <c s="4" t="s" r="A7">
        <v>33</v>
      </c>
      <c s="5" t="n" r="B7">
        <v>196860</v>
      </c>
      <c s="7" t="n" r="C7">
        <v>141656</v>
      </c>
    </row>
    <row r="8" spans="1:3">
      <c s="4" t="s" r="A8">
        <v>34</v>
      </c>
      <c s="7" t="n" r="B8">
        <v>10000</v>
      </c>
    </row>
    <row r="9" spans="1:3">
      <c s="4" t="s" r="A9">
        <v>35</v>
      </c>
      <c s="7" t="n" r="C9">
        <v>29</v>
      </c>
    </row>
    <row r="10" spans="1:3">
      <c s="4" t="s" r="A10">
        <v>32</v>
      </c>
      <c s="7" t="n" r="B10">
        <v>726619</v>
      </c>
      <c s="5" t="n" r="C10">
        <v>731847</v>
      </c>
    </row>
    <row r="11" spans="1:3">
      <c s="4" t="s" r="A11">
        <v>36</v>
      </c>
      <c s="5" t="n" r="B11">
        <v>933479</v>
      </c>
      <c s="5" t="n" r="C11">
        <v>873532</v>
      </c>
    </row>
    <row r="12" spans="1:3">
      <c s="3" t="s" r="A12">
        <v>37</v>
      </c>
    </row>
    <row r="13" spans="1:3">
      <c s="4" t="s" r="A13">
        <v>38</v>
      </c>
      <c s="5" t="n" r="B13">
        <v>335546</v>
      </c>
      <c s="5" t="n" r="C13">
        <v>248838</v>
      </c>
    </row>
    <row r="14" spans="1:3">
      <c s="4" t="s" r="A14">
        <v>39</v>
      </c>
      <c s="5" t="n" r="B14">
        <v>42619</v>
      </c>
      <c s="5" t="n" r="C14">
        <v>29093</v>
      </c>
    </row>
    <row r="15" spans="1:3">
      <c s="4" t="s" r="A15">
        <v>40</v>
      </c>
      <c s="5" t="n" r="B15">
        <v>154136</v>
      </c>
      <c s="5" t="n" r="C15">
        <v>82480</v>
      </c>
    </row>
    <row r="16" spans="1:3">
      <c s="4" t="s" r="A16">
        <v>41</v>
      </c>
      <c s="5" t="n" r="B16">
        <v>339795</v>
      </c>
      <c s="5" t="n" r="C16">
        <v>321870</v>
      </c>
    </row>
    <row r="17" spans="1:3">
      <c s="4" t="s" r="A17">
        <v>42</v>
      </c>
      <c s="7" t="n" r="B17">
        <v>872096</v>
      </c>
      <c s="5" t="n" r="C17">
        <v>682281</v>
      </c>
    </row>
    <row r="18" spans="1:3">
      <c s="4" t="s" r="A18">
        <v>41</v>
      </c>
      <c s="5" t="n" r="C18">
        <v>10000</v>
      </c>
    </row>
    <row r="19" spans="1:3">
      <c s="4" t="s" r="A19">
        <v>43</v>
      </c>
      <c s="7" t="n" r="B19">
        <v>872096</v>
      </c>
      <c s="7" t="n" r="C19">
        <v>692281</v>
      </c>
    </row>
    <row r="20" spans="1:3">
      <c s="3" t="s" r="A20">
        <v>44</v>
      </c>
    </row>
    <row r="21" spans="1:3">
      <c s="4" t="s" r="A21">
        <v>45</v>
      </c>
    </row>
    <row r="22" spans="1:3">
      <c s="4" t="s" r="A22">
        <v>46</v>
      </c>
      <c s="7" t="n" r="B22">
        <v>6571</v>
      </c>
      <c s="7" t="n" r="C22">
        <v>5492</v>
      </c>
    </row>
    <row r="23" spans="1:3">
      <c s="4" t="s" r="A23">
        <v>47</v>
      </c>
      <c s="5" t="n" r="B23">
        <v>15348392</v>
      </c>
      <c s="5" t="n" r="C23">
        <v>11195671</v>
      </c>
    </row>
    <row r="24" spans="1:3">
      <c s="4" t="s" r="A24">
        <v>48</v>
      </c>
      <c s="5" t="n" r="B24">
        <v>115000</v>
      </c>
      <c s="5" t="n" r="C24">
        <v>70000</v>
      </c>
    </row>
    <row r="25" spans="1:3">
      <c s="4" t="s" r="A25">
        <v>49</v>
      </c>
      <c s="5" t="n" r="B25">
        <v>-15408580</v>
      </c>
      <c s="5" t="n" r="C25">
        <v>-11089912</v>
      </c>
    </row>
    <row r="26" spans="1:3">
      <c s="4" t="s" r="A26">
        <v>50</v>
      </c>
      <c s="5" t="n" r="B26">
        <v>61383</v>
      </c>
      <c s="5" t="n" r="C26">
        <v>181251</v>
      </c>
    </row>
    <row r="27" spans="1:3">
      <c s="4" t="s" r="A27">
        <v>51</v>
      </c>
      <c s="7" t="n" r="B27">
        <v>933479</v>
      </c>
      <c s="7" t="n" r="C27">
        <v>873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90</v>
      </c>
      <c s="2" t="s" r="B1">
        <v>65</v>
      </c>
    </row>
    <row r="2" spans="1:2">
      <c s="2" t="s" r="B2">
        <v>26</v>
      </c>
    </row>
    <row r="3" spans="1:2">
      <c s="3" t="s" r="A3">
        <v>133</v>
      </c>
    </row>
    <row r="4" spans="1:2">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t="s" r="A1">
        <v>193</v>
      </c>
      <c s="2" t="s" r="B1">
        <v>65</v>
      </c>
    </row>
    <row r="2" spans="1:2">
      <c s="2" t="s" r="B2">
        <v>26</v>
      </c>
    </row>
    <row r="3" spans="1:2">
      <c s="3" t="s" r="A3">
        <v>194</v>
      </c>
    </row>
    <row r="4" spans="1:2">
      <c s="4" t="s" r="A4">
        <v>195</v>
      </c>
      <c s="4" t="s" r="B4">
        <v>196</v>
      </c>
    </row>
    <row r="5" spans="1:2">
      <c s="4" t="s" r="A5">
        <v>197</v>
      </c>
      <c s="4" t="s" r="B5">
        <v>198</v>
      </c>
    </row>
    <row r="6" spans="1:2">
      <c s="4" t="s" r="A6">
        <v>199</v>
      </c>
      <c s="4" t="s" r="B6">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t="s" r="A1">
        <v>201</v>
      </c>
      <c s="2" t="s" r="B1">
        <v>65</v>
      </c>
    </row>
    <row r="2" spans="1:2">
      <c s="2" t="s" r="B2">
        <v>26</v>
      </c>
    </row>
    <row r="3" spans="1:2">
      <c s="4" t="s" r="A3">
        <v>202</v>
      </c>
    </row>
    <row r="4" spans="1:2">
      <c s="3" t="s" r="A4">
        <v>203</v>
      </c>
    </row>
    <row r="5" spans="1:2">
      <c s="4" t="s" r="A5">
        <v>204</v>
      </c>
      <c s="4" t="s" r="B5">
        <v>205</v>
      </c>
    </row>
    <row r="6" spans="1:2">
      <c s="4" t="s" r="A6">
        <v>206</v>
      </c>
    </row>
    <row r="7" spans="1:2">
      <c s="3" t="s" r="A7">
        <v>203</v>
      </c>
    </row>
    <row r="8" spans="1:2">
      <c s="4" t="s" r="A8">
        <v>204</v>
      </c>
      <c s="4" t="s" r="B8">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t="s" r="A1">
        <v>208</v>
      </c>
      <c s="2" t="s" r="B1">
        <v>26</v>
      </c>
      <c s="2" t="s" r="C1">
        <v>27</v>
      </c>
    </row>
    <row r="2" spans="1:3">
      <c s="3" t="s" r="A2">
        <v>209</v>
      </c>
    </row>
    <row r="3" spans="1:3">
      <c s="4" t="s" r="A3">
        <v>210</v>
      </c>
      <c s="7" t="n" r="B3">
        <v>76709</v>
      </c>
      <c s="7" t="n" r="C3">
        <v>29539</v>
      </c>
    </row>
    <row r="4" spans="1:3">
      <c s="4" t="s" r="A4">
        <v>211</v>
      </c>
      <c s="5" t="n" r="B4">
        <v>21325</v>
      </c>
      <c s="5" t="n" r="C4">
        <v>2000</v>
      </c>
    </row>
    <row r="5" spans="1:3">
      <c s="4" t="s" r="A5">
        <v>212</v>
      </c>
      <c s="7" t="n" r="B5">
        <v>98034</v>
      </c>
      <c s="7" t="n" r="C5">
        <v>315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13</v>
      </c>
      <c s="2" t="s" r="B1">
        <v>26</v>
      </c>
      <c s="2" t="s" r="C1">
        <v>27</v>
      </c>
    </row>
    <row r="2" spans="1:3">
      <c s="3" t="s" r="A2">
        <v>214</v>
      </c>
    </row>
    <row r="3" spans="1:3">
      <c s="4" t="s" r="A3">
        <v>215</v>
      </c>
      <c s="7" t="n" r="C3">
        <v>29</v>
      </c>
    </row>
    <row r="4" spans="1:3">
      <c s="4" t="s" r="A4">
        <v>216</v>
      </c>
    </row>
    <row r="5" spans="1:3">
      <c s="3" t="s" r="A5">
        <v>214</v>
      </c>
    </row>
    <row r="6" spans="1:3">
      <c s="4" t="s" r="A6">
        <v>217</v>
      </c>
      <c s="7" t="n" r="B6">
        <v>4454</v>
      </c>
    </row>
    <row r="7" spans="1:3">
      <c s="4" t="s" r="A7">
        <v>218</v>
      </c>
      <c s="7" t="n" r="B7">
        <v>4454</v>
      </c>
    </row>
    <row r="8" spans="1:3">
      <c s="4" t="s" r="A8">
        <v>215</v>
      </c>
      <c s="7" t="n" r="C8">
        <v>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s="1" t="s" r="A1">
        <v>219</v>
      </c>
      <c s="2" t="s" r="B1">
        <v>1</v>
      </c>
    </row>
    <row r="2" spans="1:2">
      <c s="3" t="s" r="A2">
        <v>220</v>
      </c>
    </row>
    <row r="3" spans="1:2">
      <c s="4" t="s" r="A3">
        <v>221</v>
      </c>
      <c s="5" t="n" r="B3">
        <v>1200000</v>
      </c>
    </row>
    <row r="4" spans="1:2">
      <c s="4" t="s" r="A4">
        <v>222</v>
      </c>
      <c s="5" t="n" r="B4">
        <v>-400000</v>
      </c>
    </row>
    <row r="5" spans="1:2">
      <c s="4" t="s" r="A5">
        <v>223</v>
      </c>
      <c s="5" t="n" r="B5">
        <v>800000</v>
      </c>
    </row>
    <row r="6" spans="1:2">
      <c s="3" t="s" r="A6">
        <v>224</v>
      </c>
    </row>
    <row r="7" spans="1:2">
      <c s="4" t="s" r="A7">
        <v>221</v>
      </c>
      <c s="9" t="n" r="B7">
        <v>1.64</v>
      </c>
    </row>
    <row r="8" spans="1:2">
      <c s="4" t="s" r="A8">
        <v>222</v>
      </c>
    </row>
    <row r="9" spans="1:2">
      <c s="4" t="s" r="A9">
        <v>223</v>
      </c>
      <c s="9" t="n" r="B9">
        <v>1.64</v>
      </c>
    </row>
    <row r="10" spans="1:2">
      <c s="3" t="s" r="A10">
        <v>225</v>
      </c>
    </row>
    <row r="11" spans="1:2">
      <c s="4" t="s" r="A11">
        <v>221</v>
      </c>
    </row>
    <row r="12" spans="1:2">
      <c s="4" t="s" r="A12">
        <v>222</v>
      </c>
    </row>
    <row r="13" spans="1:2">
      <c s="4" t="s" r="A13">
        <v>2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6"/>
  </cols>
  <sheetData>
    <row r="1" spans="1:2">
      <c s="1" t="s" r="A1">
        <v>226</v>
      </c>
      <c s="2" t="s" r="B1">
        <v>1</v>
      </c>
    </row>
    <row r="2" spans="1:2">
      <c s="3" t="s" r="A2">
        <v>227</v>
      </c>
    </row>
    <row r="3" spans="1:2">
      <c s="4" t="s" r="A3">
        <v>220</v>
      </c>
      <c s="5" t="n" r="B3">
        <v>800000</v>
      </c>
    </row>
    <row r="4" spans="1:2">
      <c s="4" t="s" r="A4">
        <v>228</v>
      </c>
      <c s="4" t="s" r="B4">
        <v>229</v>
      </c>
    </row>
    <row r="5" spans="1:2">
      <c s="4" t="s" r="A5">
        <v>224</v>
      </c>
      <c s="9" t="n" r="B5">
        <v>1.64</v>
      </c>
    </row>
    <row r="6" spans="1:2">
      <c s="3" t="s" r="A6">
        <v>230</v>
      </c>
    </row>
    <row r="7" spans="1:2">
      <c s="4" t="s" r="A7">
        <v>220</v>
      </c>
      <c s="5" t="n" r="B7">
        <v>350000</v>
      </c>
    </row>
    <row r="8" spans="1:2">
      <c s="4" t="s" r="A8">
        <v>224</v>
      </c>
      <c s="9" t="n" r="B8">
        <v>1.69</v>
      </c>
    </row>
    <row r="9" spans="1:2">
      <c s="4" t="s" r="A9">
        <v>231</v>
      </c>
    </row>
    <row r="10" spans="1:2">
      <c s="3" t="s" r="A10">
        <v>227</v>
      </c>
    </row>
    <row r="11" spans="1:2">
      <c s="4" t="s" r="A11">
        <v>220</v>
      </c>
      <c s="5" t="n" r="B11">
        <v>400000</v>
      </c>
    </row>
    <row r="12" spans="1:2">
      <c s="4" t="s" r="A12">
        <v>228</v>
      </c>
      <c s="4" t="s" r="B12">
        <v>232</v>
      </c>
    </row>
    <row r="13" spans="1:2">
      <c s="4" t="s" r="A13">
        <v>224</v>
      </c>
      <c s="9" t="n" r="B13">
        <v>1.43</v>
      </c>
    </row>
    <row r="14" spans="1:2">
      <c s="3" t="s" r="A14">
        <v>230</v>
      </c>
    </row>
    <row r="15" spans="1:2">
      <c s="4" t="s" r="A15">
        <v>220</v>
      </c>
      <c s="5" t="n" r="B15">
        <v>133333</v>
      </c>
    </row>
    <row r="16" spans="1:2">
      <c s="4" t="s" r="A16">
        <v>224</v>
      </c>
      <c s="9" t="n" r="B16">
        <v>1.43</v>
      </c>
    </row>
    <row r="17" spans="1:2">
      <c s="4" t="s" r="A17">
        <v>233</v>
      </c>
    </row>
    <row r="18" spans="1:2">
      <c s="3" t="s" r="A18">
        <v>227</v>
      </c>
    </row>
    <row r="19" spans="1:2">
      <c s="4" t="s" r="A19">
        <v>220</v>
      </c>
      <c s="5" t="n" r="B19">
        <v>400000</v>
      </c>
    </row>
    <row r="20" spans="1:2">
      <c s="4" t="s" r="A20">
        <v>228</v>
      </c>
      <c s="4" t="s" r="B20">
        <v>234</v>
      </c>
    </row>
    <row r="21" spans="1:2">
      <c s="4" t="s" r="A21">
        <v>224</v>
      </c>
      <c s="9" t="n" r="B21">
        <v>1.85</v>
      </c>
    </row>
    <row r="22" spans="1:2">
      <c s="3" t="s" r="A22">
        <v>230</v>
      </c>
    </row>
    <row r="23" spans="1:2">
      <c s="4" t="s" r="A23">
        <v>220</v>
      </c>
      <c s="5" t="n" r="B23">
        <v>216667</v>
      </c>
    </row>
    <row r="24" spans="1:2">
      <c s="4" t="s" r="A24">
        <v>224</v>
      </c>
      <c s="9" t="n" r="B24">
        <v>1.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s="1" t="s" r="A1">
        <v>235</v>
      </c>
      <c s="2" t="s" r="B1">
        <v>1</v>
      </c>
    </row>
    <row r="2" spans="1:2">
      <c s="3" t="s" r="A2">
        <v>220</v>
      </c>
    </row>
    <row r="3" spans="1:2">
      <c s="4" t="s" r="A3">
        <v>236</v>
      </c>
      <c s="5" t="n" r="B3">
        <v>1083333</v>
      </c>
    </row>
    <row r="4" spans="1:2">
      <c s="4" t="s" r="A4">
        <v>237</v>
      </c>
      <c s="5" t="n" r="B4">
        <v>-233333</v>
      </c>
    </row>
    <row r="5" spans="1:2">
      <c s="4" t="s" r="A5">
        <v>222</v>
      </c>
      <c s="5" t="n" r="B5">
        <v>-400000</v>
      </c>
    </row>
    <row r="6" spans="1:2">
      <c s="4" t="s" r="A6">
        <v>238</v>
      </c>
      <c s="5" t="n" r="B6">
        <v>450000</v>
      </c>
    </row>
    <row r="7" spans="1:2">
      <c s="3" t="s" r="A7">
        <v>224</v>
      </c>
    </row>
    <row r="8" spans="1:2">
      <c s="4" t="s" r="A8">
        <v>236</v>
      </c>
      <c s="9" t="n" r="B8">
        <v>1.62</v>
      </c>
    </row>
    <row r="9" spans="1:2">
      <c s="4" t="s" r="A9">
        <v>237</v>
      </c>
      <c s="10" t="n" r="B9">
        <v>1.61</v>
      </c>
    </row>
    <row r="10" spans="1:2">
      <c s="4" t="s" r="A10">
        <v>222</v>
      </c>
      <c s="10" t="n" r="B10">
        <v>1.65</v>
      </c>
    </row>
    <row r="11" spans="1:2">
      <c s="4" t="s" r="A11">
        <v>238</v>
      </c>
      <c s="9" t="n" r="B11">
        <v>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r="1" spans="1:2">
      <c s="1" t="s" r="A1">
        <v>239</v>
      </c>
      <c s="2" t="s" r="B1">
        <v>240</v>
      </c>
    </row>
    <row r="2" spans="1:2">
      <c s="4" t="s" r="A2">
        <v>202</v>
      </c>
    </row>
    <row r="3" spans="1:2">
      <c s="3" t="s" r="A3">
        <v>203</v>
      </c>
    </row>
    <row r="4" spans="1:2">
      <c s="4" t="s" r="A4">
        <v>29</v>
      </c>
      <c s="7" t="n" r="B4">
        <v>316</v>
      </c>
    </row>
    <row r="5" spans="1:2">
      <c s="4" t="s" r="A5">
        <v>97</v>
      </c>
      <c s="5" t="n" r="B5">
        <v>2400</v>
      </c>
    </row>
    <row r="6" spans="1:2">
      <c s="4" t="s" r="A6">
        <v>241</v>
      </c>
      <c s="5" t="n" r="B6">
        <v>666453</v>
      </c>
    </row>
    <row r="7" spans="1:2">
      <c s="4" t="s" r="A7">
        <v>38</v>
      </c>
      <c s="5" t="n" r="B7">
        <v>6869</v>
      </c>
    </row>
    <row r="8" spans="1:2">
      <c s="4" t="s" r="A8">
        <v>242</v>
      </c>
      <c s="5" t="n" r="B8">
        <v>662300</v>
      </c>
    </row>
    <row r="9" spans="1:2">
      <c s="4" t="s" r="A9">
        <v>206</v>
      </c>
    </row>
    <row r="10" spans="1:2">
      <c s="3" t="s" r="A10">
        <v>203</v>
      </c>
    </row>
    <row r="11" spans="1:2">
      <c s="4" t="s" r="A11">
        <v>241</v>
      </c>
      <c s="5" t="n" r="B11">
        <v>3330000</v>
      </c>
    </row>
    <row r="12" spans="1:2">
      <c s="4" t="s" r="A12">
        <v>242</v>
      </c>
      <c s="7" t="n" r="B12">
        <v>333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3</v>
      </c>
      <c s="2" t="s" r="B1">
        <v>26</v>
      </c>
      <c s="2" t="s" r="C1">
        <v>27</v>
      </c>
    </row>
    <row r="2" spans="1:3">
      <c s="4" t="s" r="A2">
        <v>244</v>
      </c>
      <c s="7" t="n" r="B2">
        <v>675236</v>
      </c>
    </row>
    <row r="3" spans="1:3">
      <c s="4" t="s" r="A3">
        <v>245</v>
      </c>
      <c s="5" t="n" r="B3">
        <v>-15408580</v>
      </c>
      <c s="7" t="n" r="C3">
        <v>-11089912</v>
      </c>
    </row>
    <row r="4" spans="1:3">
      <c s="4" t="s" r="A4">
        <v>246</v>
      </c>
    </row>
    <row r="5" spans="1:3">
      <c s="4" t="s" r="A5">
        <v>245</v>
      </c>
      <c s="7" t="n" r="B5">
        <v>-107485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52</v>
      </c>
      <c s="2" t="s" r="B1">
        <v>26</v>
      </c>
      <c s="2" t="s" r="C1">
        <v>27</v>
      </c>
    </row>
    <row r="2" spans="1:3">
      <c s="3" t="s" r="A2">
        <v>53</v>
      </c>
    </row>
    <row r="3" spans="1:3">
      <c s="4" t="s" r="A3">
        <v>54</v>
      </c>
      <c s="7" t="n" r="B3">
        <v>35000</v>
      </c>
      <c s="7" t="n" r="C3">
        <v>22250</v>
      </c>
    </row>
    <row r="4" spans="1:3">
      <c s="4" t="s" r="A4">
        <v>55</v>
      </c>
      <c s="5" t="n" r="B4">
        <v>20000000</v>
      </c>
      <c s="5" t="n" r="C4">
        <v>20000000</v>
      </c>
    </row>
    <row r="5" spans="1:3">
      <c s="4" t="s" r="A5">
        <v>56</v>
      </c>
      <c s="8" t="n" r="B5">
        <v>0.0001</v>
      </c>
      <c s="8" t="n" r="C5">
        <v>0.0001</v>
      </c>
    </row>
    <row r="6" spans="1:3">
      <c s="4" t="s" r="A6">
        <v>57</v>
      </c>
    </row>
    <row r="7" spans="1:3">
      <c s="4" t="s" r="A7">
        <v>58</v>
      </c>
    </row>
    <row r="8" spans="1:3">
      <c s="4" t="s" r="A8">
        <v>59</v>
      </c>
      <c s="5" t="n" r="B8">
        <v>1000000000</v>
      </c>
      <c s="5" t="n" r="C8">
        <v>1000000000</v>
      </c>
    </row>
    <row r="9" spans="1:3">
      <c s="4" t="s" r="A9">
        <v>60</v>
      </c>
      <c s="8" t="n" r="B9">
        <v>0.0001</v>
      </c>
      <c s="8" t="n" r="C9">
        <v>0.0001</v>
      </c>
    </row>
    <row r="10" spans="1:3">
      <c s="4" t="s" r="A10">
        <v>61</v>
      </c>
      <c s="5" t="n" r="B10">
        <v>65710864</v>
      </c>
      <c s="5" t="n" r="C10">
        <v>54920864</v>
      </c>
    </row>
    <row r="11" spans="1:3">
      <c s="4" t="s" r="A11">
        <v>62</v>
      </c>
      <c s="5" t="n" r="B11">
        <v>65710864</v>
      </c>
      <c s="5" t="n" r="C11">
        <v>54920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t="s" r="A1">
        <v>247</v>
      </c>
      <c s="2" t="s" r="B1">
        <v>65</v>
      </c>
      <c s="2" t="s" r="C1">
        <v>248</v>
      </c>
    </row>
    <row r="2" spans="1:3">
      <c s="2" t="s" r="B2">
        <v>26</v>
      </c>
      <c s="2" t="s" r="C2">
        <v>27</v>
      </c>
    </row>
    <row r="3" spans="1:3">
      <c s="4" t="s" r="A3">
        <v>249</v>
      </c>
      <c s="5" t="n" r="B3">
        <v>350000</v>
      </c>
      <c s="5" t="n" r="C3">
        <v>116667</v>
      </c>
    </row>
    <row r="4" spans="1:3">
      <c s="4" t="s" r="A4">
        <v>216</v>
      </c>
    </row>
    <row r="5" spans="1:3">
      <c s="4" t="s" r="A5">
        <v>250</v>
      </c>
      <c s="4" t="s" r="B5">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R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80"/>
    <col customWidth="1" max="6" min="6" width="6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t="s" r="A1">
        <v>252</v>
      </c>
      <c s="2" t="s" r="B1">
        <v>253</v>
      </c>
      <c s="2" t="s" r="C1">
        <v>254</v>
      </c>
      <c s="2" t="s" r="D1">
        <v>255</v>
      </c>
      <c s="2" t="s" r="E1">
        <v>256</v>
      </c>
      <c s="2" t="s" r="F1">
        <v>257</v>
      </c>
      <c s="2" t="s" r="G1">
        <v>258</v>
      </c>
      <c s="2" t="s" r="H1">
        <v>259</v>
      </c>
      <c s="2" t="s" r="I1">
        <v>26</v>
      </c>
      <c s="2" t="s" r="J1">
        <v>66</v>
      </c>
      <c s="2" t="s" r="K1">
        <v>27</v>
      </c>
      <c s="2" t="s" r="L1">
        <v>27</v>
      </c>
      <c s="2" t="s" r="M1">
        <v>26</v>
      </c>
      <c s="2" t="s" r="N1">
        <v>27</v>
      </c>
      <c s="2" t="s" r="O1">
        <v>66</v>
      </c>
      <c s="2" t="s" r="P1">
        <v>26</v>
      </c>
      <c s="2" t="s" r="Q1">
        <v>26</v>
      </c>
      <c s="2" t="s" r="R1">
        <v>27</v>
      </c>
    </row>
    <row r="2" spans="1:18">
      <c s="3" t="s" r="A2">
        <v>260</v>
      </c>
    </row>
    <row r="3" spans="1:18">
      <c s="4" t="s" r="A3">
        <v>103</v>
      </c>
      <c s="7" t="n" r="M3">
        <v>15225</v>
      </c>
      <c s="7" t="n" r="O3">
        <v>461755</v>
      </c>
    </row>
    <row r="4" spans="1:18">
      <c s="4" t="s" r="A4">
        <v>104</v>
      </c>
      <c s="5" t="n" r="M4">
        <v>25156</v>
      </c>
    </row>
    <row r="5" spans="1:18">
      <c s="4" t="s" r="A5">
        <v>261</v>
      </c>
      <c s="7" t="n" r="I5">
        <v>17500</v>
      </c>
      <c s="5" t="n" r="M5">
        <v>35000</v>
      </c>
    </row>
    <row r="6" spans="1:18">
      <c s="4" t="s" r="A6">
        <v>262</v>
      </c>
      <c s="5" t="n" r="I6">
        <v>76393</v>
      </c>
      <c s="7" t="n" r="K6">
        <v>77343</v>
      </c>
      <c s="7" t="n" r="L6">
        <v>77343</v>
      </c>
      <c s="5" t="n" r="M6">
        <v>76393</v>
      </c>
      <c s="7" t="n" r="N6">
        <v>77343</v>
      </c>
      <c s="7" t="n" r="P6">
        <v>76393</v>
      </c>
      <c s="7" t="n" r="Q6">
        <v>76393</v>
      </c>
      <c s="7" t="n" r="R6">
        <v>77343</v>
      </c>
    </row>
    <row r="7" spans="1:18">
      <c s="4" t="s" r="A7">
        <v>263</v>
      </c>
    </row>
    <row r="8" spans="1:18">
      <c s="3" t="s" r="A8">
        <v>260</v>
      </c>
    </row>
    <row r="9" spans="1:18">
      <c s="4" t="s" r="A9">
        <v>264</v>
      </c>
      <c s="7" t="n" r="H9">
        <v>75000</v>
      </c>
    </row>
    <row r="10" spans="1:18">
      <c s="4" t="s" r="A10">
        <v>265</v>
      </c>
      <c s="4" t="s" r="H10">
        <v>266</v>
      </c>
    </row>
    <row r="11" spans="1:18">
      <c s="4" t="s" r="A11">
        <v>267</v>
      </c>
      <c s="4" t="s" r="H11">
        <v>268</v>
      </c>
    </row>
    <row r="12" spans="1:18">
      <c s="4" t="s" r="A12">
        <v>269</v>
      </c>
    </row>
    <row r="13" spans="1:18">
      <c s="3" t="s" r="A13">
        <v>260</v>
      </c>
    </row>
    <row r="14" spans="1:18">
      <c s="4" t="s" r="A14">
        <v>265</v>
      </c>
      <c s="4" t="s" r="F14">
        <v>266</v>
      </c>
    </row>
    <row r="15" spans="1:18">
      <c s="4" t="s" r="A15">
        <v>267</v>
      </c>
      <c s="4" t="s" r="F15">
        <v>270</v>
      </c>
    </row>
    <row r="16" spans="1:18">
      <c s="4" t="s" r="A16">
        <v>271</v>
      </c>
      <c s="7" t="n" r="F16">
        <v>43418</v>
      </c>
      <c s="5" t="n" r="K16">
        <v>41865</v>
      </c>
      <c s="5" t="n" r="L16">
        <v>41865</v>
      </c>
      <c s="5" t="n" r="N16">
        <v>41865</v>
      </c>
      <c s="5" t="n" r="R16">
        <v>41865</v>
      </c>
    </row>
    <row r="17" spans="1:18">
      <c s="4" t="s" r="A17">
        <v>272</v>
      </c>
      <c s="4" t="s" r="F17">
        <v>273</v>
      </c>
    </row>
    <row r="18" spans="1:18">
      <c s="4" t="s" r="A18">
        <v>103</v>
      </c>
      <c s="5" t="n" r="M18">
        <v>1553</v>
      </c>
    </row>
    <row r="19" spans="1:18">
      <c s="4" t="s" r="A19">
        <v>104</v>
      </c>
      <c s="7" t="n" r="C19">
        <v>200</v>
      </c>
    </row>
    <row r="20" spans="1:18">
      <c s="4" t="s" r="A20">
        <v>274</v>
      </c>
      <c s="5" t="n" r="I20">
        <v>4459</v>
      </c>
      <c s="5" t="n" r="K20">
        <v>2157</v>
      </c>
      <c s="5" t="n" r="L20">
        <v>2157</v>
      </c>
      <c s="5" t="n" r="M20">
        <v>4459</v>
      </c>
      <c s="5" t="n" r="N20">
        <v>2157</v>
      </c>
      <c s="5" t="n" r="P20">
        <v>4459</v>
      </c>
      <c s="5" t="n" r="Q20">
        <v>4459</v>
      </c>
      <c s="5" t="n" r="R20">
        <v>2157</v>
      </c>
    </row>
    <row r="21" spans="1:18">
      <c s="4" t="s" r="A21">
        <v>275</v>
      </c>
    </row>
    <row r="22" spans="1:18">
      <c s="3" t="s" r="A22">
        <v>260</v>
      </c>
    </row>
    <row r="23" spans="1:18">
      <c s="4" t="s" r="A23">
        <v>265</v>
      </c>
      <c s="4" t="s" r="F23">
        <v>266</v>
      </c>
    </row>
    <row r="24" spans="1:18">
      <c s="4" t="s" r="A24">
        <v>267</v>
      </c>
      <c s="4" t="s" r="F24">
        <v>276</v>
      </c>
    </row>
    <row r="25" spans="1:18">
      <c s="4" t="s" r="A25">
        <v>271</v>
      </c>
      <c s="7" t="n" r="F25">
        <v>69323</v>
      </c>
      <c s="5" t="n" r="K25">
        <v>66380</v>
      </c>
      <c s="5" t="n" r="L25">
        <v>66380</v>
      </c>
      <c s="5" t="n" r="N25">
        <v>66380</v>
      </c>
      <c s="5" t="n" r="R25">
        <v>66380</v>
      </c>
    </row>
    <row r="26" spans="1:18">
      <c s="4" t="s" r="A26">
        <v>272</v>
      </c>
      <c s="4" t="s" r="F26">
        <v>273</v>
      </c>
    </row>
    <row r="27" spans="1:18">
      <c s="4" t="s" r="A27">
        <v>103</v>
      </c>
      <c s="5" t="n" r="M27">
        <v>2943</v>
      </c>
    </row>
    <row r="28" spans="1:18">
      <c s="4" t="s" r="A28">
        <v>274</v>
      </c>
      <c s="5" t="n" r="I28">
        <v>7017</v>
      </c>
      <c s="5" t="n" r="K28">
        <v>3343</v>
      </c>
      <c s="7" t="n" r="L28">
        <v>3343</v>
      </c>
      <c s="5" t="n" r="M28">
        <v>7017</v>
      </c>
      <c s="7" t="n" r="N28">
        <v>3343</v>
      </c>
      <c s="5" t="n" r="P28">
        <v>7017</v>
      </c>
      <c s="5" t="n" r="Q28">
        <v>7017</v>
      </c>
      <c s="7" t="n" r="R28">
        <v>3343</v>
      </c>
    </row>
    <row r="29" spans="1:18">
      <c s="4" t="s" r="A29">
        <v>277</v>
      </c>
    </row>
    <row r="30" spans="1:18">
      <c s="3" t="s" r="A30">
        <v>260</v>
      </c>
    </row>
    <row r="31" spans="1:18">
      <c s="4" t="s" r="A31">
        <v>265</v>
      </c>
      <c s="4" t="s" r="F31">
        <v>266</v>
      </c>
    </row>
    <row r="32" spans="1:18">
      <c s="4" t="s" r="A32">
        <v>267</v>
      </c>
      <c s="4" t="s" r="F32">
        <v>278</v>
      </c>
    </row>
    <row r="33" spans="1:18">
      <c s="4" t="s" r="A33">
        <v>271</v>
      </c>
      <c s="7" t="n" r="F33">
        <v>160000</v>
      </c>
    </row>
    <row r="34" spans="1:18">
      <c s="4" t="s" r="A34">
        <v>272</v>
      </c>
      <c s="4" t="s" r="F34">
        <v>279</v>
      </c>
    </row>
    <row r="35" spans="1:18">
      <c s="4" t="s" r="A35">
        <v>103</v>
      </c>
      <c s="7" t="n" r="K35">
        <v>139875</v>
      </c>
      <c s="5" t="n" r="Q35">
        <v>140375</v>
      </c>
    </row>
    <row r="36" spans="1:18">
      <c s="4" t="s" r="A36">
        <v>274</v>
      </c>
      <c s="5" t="n" r="I36">
        <v>7161</v>
      </c>
      <c s="5" t="n" r="M36">
        <v>7161</v>
      </c>
      <c s="5" t="n" r="P36">
        <v>7161</v>
      </c>
      <c s="5" t="n" r="Q36">
        <v>7161</v>
      </c>
    </row>
    <row r="37" spans="1:18">
      <c s="4" t="s" r="A37">
        <v>280</v>
      </c>
    </row>
    <row r="38" spans="1:18">
      <c s="3" t="s" r="A38">
        <v>260</v>
      </c>
    </row>
    <row r="39" spans="1:18">
      <c s="4" t="s" r="A39">
        <v>265</v>
      </c>
      <c s="4" t="s" r="F39">
        <v>266</v>
      </c>
    </row>
    <row r="40" spans="1:18">
      <c s="4" t="s" r="A40">
        <v>267</v>
      </c>
      <c s="4" t="s" r="F40">
        <v>281</v>
      </c>
    </row>
    <row r="41" spans="1:18">
      <c s="4" t="s" r="A41">
        <v>271</v>
      </c>
      <c s="7" t="n" r="F41">
        <v>120921</v>
      </c>
      <c s="7" t="n" r="K41">
        <v>122038</v>
      </c>
      <c s="7" t="n" r="L41">
        <v>122038</v>
      </c>
      <c s="7" t="n" r="N41">
        <v>122038</v>
      </c>
      <c s="7" t="n" r="R41">
        <v>122038</v>
      </c>
    </row>
    <row r="42" spans="1:18">
      <c s="4" t="s" r="A42">
        <v>272</v>
      </c>
      <c s="4" t="s" r="F42">
        <v>273</v>
      </c>
    </row>
    <row r="43" spans="1:18">
      <c s="4" t="s" r="A43">
        <v>104</v>
      </c>
      <c s="5" t="n" r="C43">
        <v>1117</v>
      </c>
    </row>
    <row r="44" spans="1:18">
      <c s="4" t="s" r="A44">
        <v>274</v>
      </c>
      <c s="5" t="n" r="I44">
        <v>13062</v>
      </c>
      <c s="5" t="n" r="K44">
        <v>6534</v>
      </c>
      <c s="5" t="n" r="L44">
        <v>6534</v>
      </c>
      <c s="5" t="n" r="M44">
        <v>13062</v>
      </c>
      <c s="5" t="n" r="N44">
        <v>6534</v>
      </c>
      <c s="5" t="n" r="P44">
        <v>13062</v>
      </c>
      <c s="5" t="n" r="Q44">
        <v>13062</v>
      </c>
      <c s="5" t="n" r="R44">
        <v>6534</v>
      </c>
    </row>
    <row r="45" spans="1:18">
      <c s="4" t="s" r="A45">
        <v>282</v>
      </c>
    </row>
    <row r="46" spans="1:18">
      <c s="3" t="s" r="A46">
        <v>260</v>
      </c>
    </row>
    <row r="47" spans="1:18">
      <c s="4" t="s" r="A47">
        <v>265</v>
      </c>
      <c s="4" t="s" r="F47">
        <v>266</v>
      </c>
    </row>
    <row r="48" spans="1:18">
      <c s="4" t="s" r="A48">
        <v>267</v>
      </c>
      <c s="4" t="s" r="F48">
        <v>283</v>
      </c>
    </row>
    <row r="49" spans="1:18">
      <c s="4" t="s" r="A49">
        <v>271</v>
      </c>
      <c s="7" t="n" r="F49">
        <v>99661</v>
      </c>
      <c s="5" t="n" r="K49">
        <v>99789</v>
      </c>
      <c s="5" t="n" r="L49">
        <v>99789</v>
      </c>
      <c s="5" t="n" r="N49">
        <v>99789</v>
      </c>
      <c s="5" t="n" r="R49">
        <v>99789</v>
      </c>
    </row>
    <row r="50" spans="1:18">
      <c s="4" t="s" r="A50">
        <v>272</v>
      </c>
      <c s="4" t="s" r="F50">
        <v>273</v>
      </c>
    </row>
    <row r="51" spans="1:18">
      <c s="4" t="s" r="A51">
        <v>104</v>
      </c>
      <c s="7" t="n" r="C51">
        <v>128</v>
      </c>
      <c s="5" t="n" r="Q51">
        <v>2100</v>
      </c>
    </row>
    <row r="52" spans="1:18">
      <c s="4" t="s" r="A52">
        <v>274</v>
      </c>
      <c s="5" t="n" r="I52">
        <v>8813</v>
      </c>
      <c s="5" t="n" r="K52">
        <v>5141</v>
      </c>
      <c s="5" t="n" r="L52">
        <v>5141</v>
      </c>
      <c s="5" t="n" r="M52">
        <v>8813</v>
      </c>
      <c s="5" t="n" r="N52">
        <v>5141</v>
      </c>
      <c s="5" t="n" r="P52">
        <v>8813</v>
      </c>
      <c s="5" t="n" r="Q52">
        <v>8813</v>
      </c>
      <c s="5" t="n" r="R52">
        <v>5141</v>
      </c>
    </row>
    <row r="53" spans="1:18">
      <c s="4" t="s" r="A53">
        <v>284</v>
      </c>
    </row>
    <row r="54" spans="1:18">
      <c s="3" t="s" r="A54">
        <v>260</v>
      </c>
    </row>
    <row r="55" spans="1:18">
      <c s="4" t="s" r="A55">
        <v>265</v>
      </c>
      <c s="4" t="s" r="F55">
        <v>266</v>
      </c>
    </row>
    <row r="56" spans="1:18">
      <c s="4" t="s" r="A56">
        <v>267</v>
      </c>
      <c s="4" t="s" r="F56">
        <v>285</v>
      </c>
    </row>
    <row r="57" spans="1:18">
      <c s="4" t="s" r="A57">
        <v>271</v>
      </c>
      <c s="7" t="n" r="F57">
        <v>79626</v>
      </c>
      <c s="5" t="n" r="K57">
        <v>74308</v>
      </c>
      <c s="5" t="n" r="L57">
        <v>74308</v>
      </c>
      <c s="5" t="n" r="N57">
        <v>74308</v>
      </c>
      <c s="5" t="n" r="R57">
        <v>74308</v>
      </c>
    </row>
    <row r="58" spans="1:18">
      <c s="4" t="s" r="A58">
        <v>272</v>
      </c>
      <c s="4" t="s" r="F58">
        <v>273</v>
      </c>
    </row>
    <row r="59" spans="1:18">
      <c s="4" t="s" r="A59">
        <v>103</v>
      </c>
      <c s="5" t="n" r="M59">
        <v>5318</v>
      </c>
    </row>
    <row r="60" spans="1:18">
      <c s="4" t="s" r="A60">
        <v>104</v>
      </c>
      <c s="7" t="n" r="B60">
        <v>212</v>
      </c>
    </row>
    <row r="61" spans="1:18">
      <c s="4" t="s" r="A61">
        <v>274</v>
      </c>
      <c s="5" t="n" r="I61">
        <v>7746</v>
      </c>
      <c s="5" t="n" r="K61">
        <v>3592</v>
      </c>
      <c s="5" t="n" r="L61">
        <v>3592</v>
      </c>
      <c s="5" t="n" r="M61">
        <v>7746</v>
      </c>
      <c s="5" t="n" r="N61">
        <v>3592</v>
      </c>
      <c s="5" t="n" r="P61">
        <v>7746</v>
      </c>
      <c s="5" t="n" r="Q61">
        <v>7746</v>
      </c>
      <c s="5" t="n" r="R61">
        <v>3592</v>
      </c>
    </row>
    <row r="62" spans="1:18">
      <c s="4" t="s" r="A62">
        <v>286</v>
      </c>
    </row>
    <row r="63" spans="1:18">
      <c s="3" t="s" r="A63">
        <v>260</v>
      </c>
    </row>
    <row r="64" spans="1:18">
      <c s="4" t="s" r="A64">
        <v>265</v>
      </c>
      <c s="4" t="s" r="D64">
        <v>287</v>
      </c>
    </row>
    <row r="65" spans="1:18">
      <c s="4" t="s" r="A65">
        <v>271</v>
      </c>
      <c s="7" t="n" r="D65">
        <v>146375</v>
      </c>
      <c s="5" t="n" r="K65">
        <v>146375</v>
      </c>
      <c s="5" t="n" r="L65">
        <v>146375</v>
      </c>
      <c s="5" t="n" r="N65">
        <v>146375</v>
      </c>
      <c s="5" t="n" r="R65">
        <v>146375</v>
      </c>
    </row>
    <row r="66" spans="1:18">
      <c s="4" t="s" r="A66">
        <v>272</v>
      </c>
      <c s="4" t="s" r="D66">
        <v>288</v>
      </c>
    </row>
    <row r="67" spans="1:18">
      <c s="4" t="s" r="A67">
        <v>104</v>
      </c>
      <c s="5" t="n" r="R67">
        <v>1700</v>
      </c>
    </row>
    <row r="68" spans="1:18">
      <c s="4" t="s" r="A68">
        <v>274</v>
      </c>
      <c s="5" t="n" r="I68">
        <v>7743</v>
      </c>
      <c s="5" t="n" r="K68">
        <v>3303</v>
      </c>
      <c s="5" t="n" r="L68">
        <v>3303</v>
      </c>
      <c s="5" t="n" r="M68">
        <v>7743</v>
      </c>
      <c s="5" t="n" r="N68">
        <v>3303</v>
      </c>
      <c s="5" t="n" r="P68">
        <v>7743</v>
      </c>
      <c s="5" t="n" r="Q68">
        <v>7743</v>
      </c>
      <c s="5" t="n" r="R68">
        <v>3303</v>
      </c>
    </row>
    <row r="69" spans="1:18">
      <c s="4" t="s" r="A69">
        <v>289</v>
      </c>
    </row>
    <row r="70" spans="1:18">
      <c s="3" t="s" r="A70">
        <v>260</v>
      </c>
    </row>
    <row r="71" spans="1:18">
      <c s="4" t="s" r="A71">
        <v>103</v>
      </c>
      <c s="5" t="n" r="M71">
        <v>4500</v>
      </c>
      <c s="7" t="n" r="N71">
        <v>14060</v>
      </c>
    </row>
    <row r="72" spans="1:18">
      <c s="4" t="s" r="A72">
        <v>104</v>
      </c>
      <c s="5" t="n" r="M72">
        <v>10500</v>
      </c>
    </row>
    <row r="73" spans="1:18">
      <c s="4" t="s" r="A73">
        <v>290</v>
      </c>
      <c s="5" t="n" r="M73">
        <v>35000</v>
      </c>
      <c s="7" t="n" r="N73">
        <v>35000</v>
      </c>
    </row>
    <row r="74" spans="1:18">
      <c s="4" t="s" r="A74">
        <v>291</v>
      </c>
      <c s="4" t="s" r="G74">
        <v>292</v>
      </c>
    </row>
    <row r="75" spans="1:18">
      <c s="4" t="s" r="A75">
        <v>293</v>
      </c>
      <c s="5" t="n" r="M75">
        <v>8847</v>
      </c>
    </row>
    <row r="76" spans="1:18">
      <c s="4" t="s" r="A76">
        <v>294</v>
      </c>
      <c s="5" t="n" r="M76">
        <v>1653</v>
      </c>
    </row>
    <row r="77" spans="1:18">
      <c s="4" t="s" r="A77">
        <v>261</v>
      </c>
      <c s="5" t="n" r="M77">
        <v>35000</v>
      </c>
      <c s="5" t="n" r="N77">
        <v>24500</v>
      </c>
    </row>
    <row r="78" spans="1:18">
      <c s="4" t="s" r="A78">
        <v>262</v>
      </c>
      <c s="7" t="n" r="I78">
        <v>20213</v>
      </c>
      <c s="7" t="n" r="K78">
        <v>24560</v>
      </c>
      <c s="5" t="n" r="L78">
        <v>24560</v>
      </c>
      <c s="5" t="n" r="M78">
        <v>20213</v>
      </c>
      <c s="7" t="n" r="N78">
        <v>24560</v>
      </c>
      <c s="5" t="n" r="P78">
        <v>20213</v>
      </c>
      <c s="7" t="n" r="Q78">
        <v>20213</v>
      </c>
      <c s="7" t="n" r="R78">
        <v>24560</v>
      </c>
    </row>
    <row r="79" spans="1:18">
      <c s="4" t="s" r="A79">
        <v>295</v>
      </c>
    </row>
    <row r="80" spans="1:18">
      <c s="3" t="s" r="A80">
        <v>260</v>
      </c>
    </row>
    <row r="81" spans="1:18">
      <c s="4" t="s" r="A81">
        <v>265</v>
      </c>
      <c s="4" t="s" r="E81">
        <v>266</v>
      </c>
    </row>
    <row r="82" spans="1:18">
      <c s="4" t="s" r="A82">
        <v>103</v>
      </c>
      <c s="7" t="n" r="L82">
        <v>94000</v>
      </c>
      <c s="7" t="n" r="P82">
        <v>83100</v>
      </c>
    </row>
    <row r="83" spans="1:18">
      <c s="4" t="s" r="A83">
        <v>104</v>
      </c>
      <c s="7" t="n" r="M83">
        <v>10900</v>
      </c>
    </row>
    <row r="84" spans="1:18">
      <c s="4" t="s" r="A84">
        <v>291</v>
      </c>
      <c s="4" t="s" r="E84">
        <v>2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46"/>
    <col customWidth="1" max="2" min="2" width="65"/>
    <col customWidth="1" max="3" min="3" width="65"/>
    <col customWidth="1" max="4" min="4" width="16"/>
    <col customWidth="1" max="5" min="5" width="16"/>
    <col customWidth="1" max="6" min="6" width="65"/>
    <col customWidth="1" max="7" min="7" width="80"/>
    <col customWidth="1" max="8" min="8" width="80"/>
    <col customWidth="1" max="9" min="9" width="80"/>
    <col customWidth="1" max="10" min="10" width="80"/>
    <col customWidth="1" max="11" min="11" width="80"/>
  </cols>
  <sheetData>
    <row r="1" spans="1:11">
      <c s="1" t="s" r="A1">
        <v>297</v>
      </c>
      <c s="2" t="s" r="B1">
        <v>298</v>
      </c>
      <c s="2" t="s" r="C1">
        <v>299</v>
      </c>
      <c s="2" t="s" r="D1">
        <v>300</v>
      </c>
      <c s="2" t="s" r="E1">
        <v>301</v>
      </c>
      <c s="2" t="s" r="F1">
        <v>302</v>
      </c>
      <c s="2" t="s" r="G1">
        <v>303</v>
      </c>
      <c s="2" t="s" r="H1">
        <v>304</v>
      </c>
      <c s="2" t="s" r="I1">
        <v>305</v>
      </c>
      <c s="2" t="s" r="J1">
        <v>306</v>
      </c>
      <c s="2" t="s" r="K1">
        <v>307</v>
      </c>
    </row>
    <row r="2" spans="1:11">
      <c s="4" t="s" r="A2">
        <v>308</v>
      </c>
    </row>
    <row r="3" spans="1:11">
      <c s="3" t="s" r="A3">
        <v>309</v>
      </c>
    </row>
    <row r="4" spans="1:11">
      <c s="4" t="s" r="A4">
        <v>264</v>
      </c>
      <c s="7" t="n" r="K4">
        <v>7500</v>
      </c>
    </row>
    <row r="5" spans="1:11">
      <c s="4" t="s" r="A5">
        <v>310</v>
      </c>
      <c s="4" t="s" r="K5">
        <v>311</v>
      </c>
    </row>
    <row r="6" spans="1:11">
      <c s="4" t="s" r="A6">
        <v>312</v>
      </c>
      <c s="4" t="s" r="K6">
        <v>313</v>
      </c>
    </row>
    <row r="7" spans="1:11">
      <c s="4" t="s" r="A7">
        <v>314</v>
      </c>
      <c s="4" t="s" r="F7">
        <v>315</v>
      </c>
    </row>
    <row r="8" spans="1:11">
      <c s="4" t="s" r="A8">
        <v>316</v>
      </c>
    </row>
    <row r="9" spans="1:11">
      <c s="3" t="s" r="A9">
        <v>309</v>
      </c>
    </row>
    <row r="10" spans="1:11">
      <c s="4" t="s" r="A10">
        <v>264</v>
      </c>
      <c s="7" t="n" r="J10">
        <v>15000</v>
      </c>
    </row>
    <row r="11" spans="1:11">
      <c s="4" t="s" r="A11">
        <v>310</v>
      </c>
      <c s="4" t="s" r="J11">
        <v>311</v>
      </c>
    </row>
    <row r="12" spans="1:11">
      <c s="4" t="s" r="A12">
        <v>317</v>
      </c>
      <c s="4" t="s" r="E12">
        <v>318</v>
      </c>
    </row>
    <row r="13" spans="1:11">
      <c s="4" t="s" r="A13">
        <v>312</v>
      </c>
      <c s="4" t="s" r="J13">
        <v>313</v>
      </c>
    </row>
    <row r="14" spans="1:11">
      <c s="4" t="s" r="A14">
        <v>314</v>
      </c>
      <c s="4" t="s" r="C14">
        <v>315</v>
      </c>
    </row>
    <row r="15" spans="1:11">
      <c s="4" t="s" r="A15">
        <v>319</v>
      </c>
    </row>
    <row r="16" spans="1:11">
      <c s="3" t="s" r="A16">
        <v>309</v>
      </c>
    </row>
    <row r="17" spans="1:11">
      <c s="4" t="s" r="A17">
        <v>264</v>
      </c>
      <c s="7" t="n" r="I17">
        <v>5000</v>
      </c>
    </row>
    <row r="18" spans="1:11">
      <c s="4" t="s" r="A18">
        <v>310</v>
      </c>
      <c s="4" t="s" r="I18">
        <v>311</v>
      </c>
    </row>
    <row r="19" spans="1:11">
      <c s="4" t="s" r="A19">
        <v>317</v>
      </c>
      <c s="4" t="s" r="E19">
        <v>318</v>
      </c>
    </row>
    <row r="20" spans="1:11">
      <c s="4" t="s" r="A20">
        <v>312</v>
      </c>
      <c s="4" t="s" r="I20">
        <v>313</v>
      </c>
    </row>
    <row r="21" spans="1:11">
      <c s="4" t="s" r="A21">
        <v>314</v>
      </c>
      <c s="4" t="s" r="C21">
        <v>315</v>
      </c>
    </row>
    <row r="22" spans="1:11">
      <c s="4" t="s" r="A22">
        <v>320</v>
      </c>
    </row>
    <row r="23" spans="1:11">
      <c s="3" t="s" r="A23">
        <v>309</v>
      </c>
    </row>
    <row r="24" spans="1:11">
      <c s="4" t="s" r="A24">
        <v>264</v>
      </c>
      <c s="7" t="n" r="H24">
        <v>6500</v>
      </c>
    </row>
    <row r="25" spans="1:11">
      <c s="4" t="s" r="A25">
        <v>310</v>
      </c>
      <c s="4" t="s" r="H25">
        <v>321</v>
      </c>
    </row>
    <row r="26" spans="1:11">
      <c s="4" t="s" r="A26">
        <v>317</v>
      </c>
      <c s="4" t="s" r="D26">
        <v>318</v>
      </c>
    </row>
    <row r="27" spans="1:11">
      <c s="4" t="s" r="A27">
        <v>312</v>
      </c>
      <c s="4" t="s" r="H27">
        <v>322</v>
      </c>
    </row>
    <row r="28" spans="1:11">
      <c s="4" t="s" r="A28">
        <v>314</v>
      </c>
      <c s="4" t="s" r="C28">
        <v>315</v>
      </c>
    </row>
    <row r="29" spans="1:11">
      <c s="4" t="s" r="A29">
        <v>323</v>
      </c>
    </row>
    <row r="30" spans="1:11">
      <c s="3" t="s" r="A30">
        <v>309</v>
      </c>
    </row>
    <row r="31" spans="1:11">
      <c s="4" t="s" r="A31">
        <v>264</v>
      </c>
      <c s="7" t="n" r="G31">
        <v>1500</v>
      </c>
    </row>
    <row r="32" spans="1:11">
      <c s="4" t="s" r="A32">
        <v>310</v>
      </c>
      <c s="4" t="s" r="G32">
        <v>311</v>
      </c>
    </row>
    <row r="33" spans="1:11">
      <c s="4" t="s" r="A33">
        <v>312</v>
      </c>
      <c s="4" t="s" r="G33">
        <v>324</v>
      </c>
    </row>
    <row r="34" spans="1:11">
      <c s="4" t="s" r="A34">
        <v>314</v>
      </c>
      <c s="4" t="s" r="B34">
        <v>3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80"/>
    <col customWidth="1" max="6" min="6" width="80"/>
    <col customWidth="1" max="7" min="7" width="80"/>
    <col customWidth="1" max="8" min="8" width="73"/>
    <col customWidth="1" max="9" min="9" width="65"/>
    <col customWidth="1" max="10" min="10" width="80"/>
    <col customWidth="1" max="11" min="11" width="21"/>
    <col customWidth="1" max="12" min="12" width="21"/>
    <col customWidth="1" max="13" min="13" width="21"/>
    <col customWidth="1" max="14" min="14" width="17"/>
    <col customWidth="1" max="15" min="15" width="17"/>
  </cols>
  <sheetData>
    <row r="1" spans="1:15">
      <c s="1" t="s" r="A1">
        <v>325</v>
      </c>
      <c s="2" t="s" r="B1">
        <v>326</v>
      </c>
      <c s="2" t="s" r="C1">
        <v>327</v>
      </c>
      <c s="2" t="s" r="D1">
        <v>328</v>
      </c>
      <c s="2" t="s" r="E1">
        <v>329</v>
      </c>
      <c s="2" t="s" r="F1">
        <v>330</v>
      </c>
      <c s="2" t="s" r="G1">
        <v>331</v>
      </c>
      <c s="2" t="s" r="H1">
        <v>332</v>
      </c>
      <c s="2" t="s" r="I1">
        <v>333</v>
      </c>
      <c s="2" t="s" r="J1">
        <v>334</v>
      </c>
      <c s="2" t="s" r="K1">
        <v>335</v>
      </c>
      <c s="2" t="s" r="L1">
        <v>336</v>
      </c>
      <c s="2" t="s" r="M1">
        <v>337</v>
      </c>
      <c s="2" t="s" r="N1">
        <v>338</v>
      </c>
      <c s="2" t="s" r="O1">
        <v>339</v>
      </c>
    </row>
    <row r="2" spans="1:15">
      <c s="3" t="s" r="A2">
        <v>309</v>
      </c>
    </row>
    <row r="3" spans="1:15">
      <c s="4" t="s" r="A3">
        <v>109</v>
      </c>
      <c s="7" t="n" r="K3">
        <v>10000</v>
      </c>
      <c s="7" t="n" r="L3">
        <v>40000</v>
      </c>
    </row>
    <row r="4" spans="1:15">
      <c s="4" t="s" r="A4">
        <v>340</v>
      </c>
      <c s="7" t="n" r="K4">
        <v>339795</v>
      </c>
      <c s="7" t="n" r="M4">
        <v>321870</v>
      </c>
    </row>
    <row r="5" spans="1:15">
      <c s="4" t="s" r="A5">
        <v>341</v>
      </c>
    </row>
    <row r="6" spans="1:15">
      <c s="3" t="s" r="A6">
        <v>309</v>
      </c>
    </row>
    <row r="7" spans="1:15">
      <c s="4" t="s" r="A7">
        <v>264</v>
      </c>
      <c s="7" t="n" r="J7">
        <v>29300</v>
      </c>
    </row>
    <row r="8" spans="1:15">
      <c s="4" t="s" r="A8">
        <v>310</v>
      </c>
      <c s="4" t="s" r="J8">
        <v>311</v>
      </c>
    </row>
    <row r="9" spans="1:15">
      <c s="4" t="s" r="A9">
        <v>312</v>
      </c>
      <c s="4" t="s" r="J9">
        <v>342</v>
      </c>
    </row>
    <row r="10" spans="1:15">
      <c s="4" t="s" r="A10">
        <v>314</v>
      </c>
      <c s="4" t="s" r="I10">
        <v>315</v>
      </c>
    </row>
    <row r="11" spans="1:15">
      <c s="4" t="s" r="A11">
        <v>343</v>
      </c>
    </row>
    <row r="12" spans="1:15">
      <c s="3" t="s" r="A12">
        <v>309</v>
      </c>
    </row>
    <row r="13" spans="1:15">
      <c s="4" t="s" r="A13">
        <v>314</v>
      </c>
      <c s="4" t="s" r="H13">
        <v>344</v>
      </c>
    </row>
    <row r="14" spans="1:15">
      <c s="4" t="s" r="A14">
        <v>109</v>
      </c>
      <c s="7" t="n" r="H14">
        <v>75000</v>
      </c>
    </row>
    <row r="15" spans="1:15">
      <c s="4" t="s" r="A15">
        <v>345</v>
      </c>
    </row>
    <row r="16" spans="1:15">
      <c s="3" t="s" r="A16">
        <v>309</v>
      </c>
    </row>
    <row r="17" spans="1:15">
      <c s="4" t="s" r="A17">
        <v>264</v>
      </c>
      <c s="7" t="n" r="G17">
        <v>80000</v>
      </c>
    </row>
    <row r="18" spans="1:15">
      <c s="4" t="s" r="A18">
        <v>310</v>
      </c>
      <c s="4" t="s" r="G18">
        <v>311</v>
      </c>
    </row>
    <row r="19" spans="1:15">
      <c s="4" t="s" r="A19">
        <v>312</v>
      </c>
      <c s="4" t="s" r="G19">
        <v>346</v>
      </c>
    </row>
    <row r="20" spans="1:15">
      <c s="4" t="s" r="A20">
        <v>347</v>
      </c>
    </row>
    <row r="21" spans="1:15">
      <c s="3" t="s" r="A21">
        <v>309</v>
      </c>
    </row>
    <row r="22" spans="1:15">
      <c s="4" t="s" r="A22">
        <v>264</v>
      </c>
      <c s="7" t="n" r="F22">
        <v>30000</v>
      </c>
    </row>
    <row r="23" spans="1:15">
      <c s="4" t="s" r="A23">
        <v>310</v>
      </c>
      <c s="4" t="s" r="F23">
        <v>311</v>
      </c>
    </row>
    <row r="24" spans="1:15">
      <c s="4" t="s" r="A24">
        <v>312</v>
      </c>
      <c s="4" t="s" r="F24">
        <v>348</v>
      </c>
    </row>
    <row r="25" spans="1:15">
      <c s="4" t="s" r="A25">
        <v>349</v>
      </c>
    </row>
    <row r="26" spans="1:15">
      <c s="3" t="s" r="A26">
        <v>309</v>
      </c>
    </row>
    <row r="27" spans="1:15">
      <c s="4" t="s" r="A27">
        <v>264</v>
      </c>
      <c s="7" t="n" r="E27">
        <v>10000</v>
      </c>
    </row>
    <row r="28" spans="1:15">
      <c s="4" t="s" r="A28">
        <v>310</v>
      </c>
      <c s="4" t="s" r="E28">
        <v>311</v>
      </c>
    </row>
    <row r="29" spans="1:15">
      <c s="4" t="s" r="A29">
        <v>312</v>
      </c>
      <c s="4" t="s" r="E29">
        <v>350</v>
      </c>
    </row>
    <row r="30" spans="1:15">
      <c s="4" t="s" r="A30">
        <v>351</v>
      </c>
    </row>
    <row r="31" spans="1:15">
      <c s="3" t="s" r="A31">
        <v>309</v>
      </c>
    </row>
    <row r="32" spans="1:15">
      <c s="4" t="s" r="A32">
        <v>264</v>
      </c>
      <c s="7" t="n" r="D32">
        <v>25000</v>
      </c>
    </row>
    <row r="33" spans="1:15">
      <c s="4" t="s" r="A33">
        <v>314</v>
      </c>
      <c s="4" t="s" r="D33">
        <v>352</v>
      </c>
    </row>
    <row r="34" spans="1:15">
      <c s="4" t="s" r="A34">
        <v>353</v>
      </c>
      <c s="7" t="n" r="D34">
        <v>500</v>
      </c>
    </row>
    <row r="35" spans="1:15">
      <c s="4" t="s" r="A35">
        <v>351</v>
      </c>
    </row>
    <row r="36" spans="1:15">
      <c s="3" t="s" r="A36">
        <v>309</v>
      </c>
    </row>
    <row r="37" spans="1:15">
      <c s="4" t="s" r="A37">
        <v>264</v>
      </c>
      <c s="7" t="n" r="D37">
        <v>25000</v>
      </c>
    </row>
    <row r="38" spans="1:15">
      <c s="4" t="s" r="A38">
        <v>314</v>
      </c>
      <c s="4" t="s" r="D38">
        <v>354</v>
      </c>
    </row>
    <row r="39" spans="1:15">
      <c s="4" t="s" r="A39">
        <v>353</v>
      </c>
      <c s="7" t="n" r="D39">
        <v>500</v>
      </c>
    </row>
    <row r="40" spans="1:15">
      <c s="4" t="s" r="A40">
        <v>355</v>
      </c>
    </row>
    <row r="41" spans="1:15">
      <c s="3" t="s" r="A41">
        <v>309</v>
      </c>
    </row>
    <row r="42" spans="1:15">
      <c s="4" t="s" r="A42">
        <v>264</v>
      </c>
      <c s="7" t="n" r="C42">
        <v>19995</v>
      </c>
    </row>
    <row r="43" spans="1:15">
      <c s="4" t="s" r="A43">
        <v>314</v>
      </c>
      <c s="4" t="s" r="C43">
        <v>356</v>
      </c>
    </row>
    <row r="44" spans="1:15">
      <c s="4" t="s" r="A44">
        <v>353</v>
      </c>
      <c s="7" t="n" r="C44">
        <v>500</v>
      </c>
    </row>
    <row r="45" spans="1:15">
      <c s="4" t="s" r="A45">
        <v>340</v>
      </c>
      <c s="7" t="n" r="M45">
        <v>22070</v>
      </c>
    </row>
    <row r="46" spans="1:15">
      <c s="4" t="s" r="A46">
        <v>357</v>
      </c>
    </row>
    <row r="47" spans="1:15">
      <c s="3" t="s" r="A47">
        <v>309</v>
      </c>
    </row>
    <row r="48" spans="1:15">
      <c s="4" t="s" r="A48">
        <v>358</v>
      </c>
      <c s="11" t="n" r="O48">
        <v>25000</v>
      </c>
    </row>
    <row r="49" spans="1:15">
      <c s="4" t="s" r="A49">
        <v>359</v>
      </c>
      <c s="11" t="n" r="N49">
        <v>25000</v>
      </c>
    </row>
    <row r="50" spans="1:15">
      <c s="4" t="s" r="A50">
        <v>360</v>
      </c>
    </row>
    <row r="51" spans="1:15">
      <c s="3" t="s" r="A51">
        <v>309</v>
      </c>
    </row>
    <row r="52" spans="1:15">
      <c s="4" t="s" r="A52">
        <v>264</v>
      </c>
      <c s="7" t="n" r="B52">
        <v>10000</v>
      </c>
    </row>
    <row r="53" spans="1:15">
      <c s="4" t="s" r="A53">
        <v>314</v>
      </c>
      <c s="4" t="s" r="B53">
        <v>356</v>
      </c>
    </row>
    <row r="54" spans="1:15">
      <c s="4" t="s" r="A54">
        <v>353</v>
      </c>
      <c s="7" t="n" r="B54">
        <v>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21"/>
    <col customWidth="1" max="5" min="5" width="21"/>
    <col customWidth="1" max="6" min="6" width="17"/>
    <col customWidth="1" max="7" min="7" width="17"/>
  </cols>
  <sheetData>
    <row r="1" spans="1:7">
      <c s="1" t="s" r="A1">
        <v>361</v>
      </c>
      <c s="2" t="s" r="B1">
        <v>362</v>
      </c>
      <c s="2" t="s" r="C1">
        <v>335</v>
      </c>
      <c s="2" t="s" r="D1">
        <v>336</v>
      </c>
      <c s="2" t="s" r="E1">
        <v>337</v>
      </c>
      <c s="2" t="s" r="F1">
        <v>363</v>
      </c>
      <c s="2" t="s" r="G1">
        <v>338</v>
      </c>
    </row>
    <row r="2" spans="1:7">
      <c s="3" t="s" r="A2">
        <v>364</v>
      </c>
    </row>
    <row r="3" spans="1:7">
      <c s="4" t="s" r="A3">
        <v>100</v>
      </c>
      <c s="7" t="n" r="C3">
        <v>154136</v>
      </c>
      <c s="7" t="n" r="E3">
        <v>82480</v>
      </c>
    </row>
    <row r="4" spans="1:7">
      <c s="4" t="s" r="A4">
        <v>365</v>
      </c>
      <c s="5" t="n" r="C4">
        <v>-35000</v>
      </c>
    </row>
    <row r="5" spans="1:7">
      <c s="4" t="s" r="A5">
        <v>366</v>
      </c>
    </row>
    <row r="6" spans="1:7">
      <c s="3" t="s" r="A6">
        <v>364</v>
      </c>
    </row>
    <row r="7" spans="1:7">
      <c s="4" t="s" r="A7">
        <v>100</v>
      </c>
      <c s="7" t="n" r="C7">
        <v>65058</v>
      </c>
      <c s="5" t="n" r="E7">
        <v>44558</v>
      </c>
    </row>
    <row r="8" spans="1:7">
      <c s="4" t="s" r="A8">
        <v>367</v>
      </c>
      <c s="4" t="s" r="C8">
        <v>368</v>
      </c>
    </row>
    <row r="9" spans="1:7">
      <c s="4" t="s" r="A9">
        <v>365</v>
      </c>
      <c s="7" t="n" r="C9">
        <v>24000</v>
      </c>
      <c s="5" t="n" r="E9">
        <v>12000</v>
      </c>
    </row>
    <row r="10" spans="1:7">
      <c s="4" t="s" r="A10">
        <v>369</v>
      </c>
    </row>
    <row r="11" spans="1:7">
      <c s="3" t="s" r="A11">
        <v>364</v>
      </c>
    </row>
    <row r="12" spans="1:7">
      <c s="4" t="s" r="A12">
        <v>100</v>
      </c>
      <c s="7" t="n" r="C12">
        <v>12000</v>
      </c>
      <c s="5" t="n" r="E12">
        <v>12000</v>
      </c>
    </row>
    <row r="13" spans="1:7">
      <c s="4" t="s" r="A13">
        <v>367</v>
      </c>
      <c s="4" t="s" r="C13">
        <v>368</v>
      </c>
    </row>
    <row r="14" spans="1:7">
      <c s="4" t="s" r="A14">
        <v>370</v>
      </c>
    </row>
    <row r="15" spans="1:7">
      <c s="3" t="s" r="A15">
        <v>364</v>
      </c>
    </row>
    <row r="16" spans="1:7">
      <c s="4" t="s" r="A16">
        <v>100</v>
      </c>
      <c s="7" t="n" r="C16">
        <v>52191</v>
      </c>
      <c s="5" t="n" r="E16">
        <v>7118</v>
      </c>
    </row>
    <row r="17" spans="1:7">
      <c s="4" t="s" r="A17">
        <v>367</v>
      </c>
      <c s="4" t="s" r="C17">
        <v>368</v>
      </c>
    </row>
    <row r="18" spans="1:7">
      <c s="4" t="s" r="A18">
        <v>371</v>
      </c>
    </row>
    <row r="19" spans="1:7">
      <c s="3" t="s" r="A19">
        <v>364</v>
      </c>
    </row>
    <row r="20" spans="1:7">
      <c s="4" t="s" r="A20">
        <v>365</v>
      </c>
      <c s="7" t="n" r="C20">
        <v>89000</v>
      </c>
    </row>
    <row r="21" spans="1:7">
      <c s="4" t="s" r="A21">
        <v>372</v>
      </c>
    </row>
    <row r="22" spans="1:7">
      <c s="3" t="s" r="A22">
        <v>364</v>
      </c>
    </row>
    <row r="23" spans="1:7">
      <c s="4" t="s" r="A23">
        <v>365</v>
      </c>
      <c s="5" t="n" r="E23">
        <v>4597</v>
      </c>
    </row>
    <row r="24" spans="1:7">
      <c s="4" t="s" r="A24">
        <v>373</v>
      </c>
    </row>
    <row r="25" spans="1:7">
      <c s="3" t="s" r="A25">
        <v>364</v>
      </c>
    </row>
    <row r="26" spans="1:7">
      <c s="4" t="s" r="A26">
        <v>374</v>
      </c>
      <c s="7" t="n" r="C26">
        <v>844</v>
      </c>
      <c s="5" t="n" r="E26">
        <v>927</v>
      </c>
    </row>
    <row r="27" spans="1:7">
      <c s="4" t="s" r="A27">
        <v>375</v>
      </c>
    </row>
    <row r="28" spans="1:7">
      <c s="3" t="s" r="A28">
        <v>364</v>
      </c>
    </row>
    <row r="29" spans="1:7">
      <c s="4" t="s" r="A29">
        <v>376</v>
      </c>
      <c s="11" t="n" r="F29">
        <v>1050</v>
      </c>
      <c s="11" t="n" r="G29">
        <v>1050</v>
      </c>
    </row>
    <row r="30" spans="1:7">
      <c s="4" t="s" r="A30">
        <v>377</v>
      </c>
    </row>
    <row r="31" spans="1:7">
      <c s="3" t="s" r="A31">
        <v>364</v>
      </c>
    </row>
    <row r="32" spans="1:7">
      <c s="4" t="s" r="A32">
        <v>100</v>
      </c>
      <c s="7" t="n" r="C32">
        <v>5000</v>
      </c>
      <c s="7" t="n" r="E32">
        <v>5000</v>
      </c>
    </row>
    <row r="33" spans="1:7">
      <c s="4" t="s" r="A33">
        <v>367</v>
      </c>
      <c s="4" t="s" r="C33">
        <v>378</v>
      </c>
    </row>
    <row r="34" spans="1:7">
      <c s="4" t="s" r="A34">
        <v>310</v>
      </c>
      <c s="4" t="s" r="C34">
        <v>311</v>
      </c>
      <c s="4" t="s" r="F34">
        <v>311</v>
      </c>
    </row>
    <row r="35" spans="1:7">
      <c s="4" t="s" r="A35">
        <v>379</v>
      </c>
    </row>
    <row r="36" spans="1:7">
      <c s="3" t="s" r="A36">
        <v>364</v>
      </c>
    </row>
    <row r="37" spans="1:7">
      <c s="4" t="s" r="A37">
        <v>367</v>
      </c>
      <c s="4" t="s" r="C37">
        <v>368</v>
      </c>
    </row>
    <row r="38" spans="1:7">
      <c s="4" t="s" r="A38">
        <v>365</v>
      </c>
      <c s="7" t="n" r="C38">
        <v>22500</v>
      </c>
    </row>
    <row r="39" spans="1:7">
      <c s="4" t="s" r="A39">
        <v>374</v>
      </c>
      <c s="5" t="n" r="C39">
        <v>14098</v>
      </c>
      <c s="7" t="n" r="E39">
        <v>21722</v>
      </c>
    </row>
    <row r="40" spans="1:7">
      <c s="4" t="s" r="A40">
        <v>380</v>
      </c>
    </row>
    <row r="41" spans="1:7">
      <c s="3" t="s" r="A41">
        <v>364</v>
      </c>
    </row>
    <row r="42" spans="1:7">
      <c s="4" t="s" r="A42">
        <v>100</v>
      </c>
      <c s="7" t="n" r="C42">
        <v>20731</v>
      </c>
      <c s="7" t="n" r="E42">
        <v>14731</v>
      </c>
    </row>
    <row r="43" spans="1:7">
      <c s="4" t="s" r="A43">
        <v>367</v>
      </c>
      <c s="4" t="s" r="C43">
        <v>368</v>
      </c>
    </row>
    <row r="44" spans="1:7">
      <c s="4" t="s" r="A44">
        <v>365</v>
      </c>
      <c s="7" t="n" r="C44">
        <v>2000</v>
      </c>
    </row>
    <row r="45" spans="1:7">
      <c s="4" t="s" r="A45">
        <v>381</v>
      </c>
      <c s="4" t="s" r="B45">
        <v>3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383</v>
      </c>
      <c s="2" t="s" r="B1">
        <v>26</v>
      </c>
      <c s="2" t="s" r="C1">
        <v>27</v>
      </c>
    </row>
    <row r="2" spans="1:3">
      <c s="4" t="s" r="A2">
        <v>384</v>
      </c>
      <c s="7" t="n" r="B2">
        <v>115000</v>
      </c>
      <c s="7" t="n" r="C2">
        <v>70000</v>
      </c>
    </row>
    <row r="3" spans="1:3">
      <c s="4" t="s" r="A3">
        <v>385</v>
      </c>
    </row>
    <row r="4" spans="1:3">
      <c s="4" t="s" r="A4">
        <v>384</v>
      </c>
      <c s="7" t="n" r="B4">
        <v>115000</v>
      </c>
      <c s="7" t="n" r="C4">
        <v>70000</v>
      </c>
    </row>
    <row r="5" spans="1:3">
      <c s="4" t="s" r="A5">
        <v>386</v>
      </c>
      <c s="5" t="n" r="B5">
        <v>230000</v>
      </c>
      <c s="5" t="n" r="C5">
        <v>1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t="s" r="A1">
        <v>387</v>
      </c>
      <c s="2" t="s" r="B1">
        <v>388</v>
      </c>
      <c s="2" t="s" r="C1">
        <v>26</v>
      </c>
      <c s="2" t="s" r="D1">
        <v>66</v>
      </c>
      <c s="2" t="s" r="E1">
        <v>27</v>
      </c>
    </row>
    <row r="2" spans="1:5">
      <c s="3" t="s" r="A2">
        <v>389</v>
      </c>
    </row>
    <row r="3" spans="1:5">
      <c s="4" t="s" r="A3">
        <v>390</v>
      </c>
      <c s="5" t="n" r="C3">
        <v>-400000</v>
      </c>
    </row>
    <row r="4" spans="1:5">
      <c s="4" t="s" r="A4">
        <v>391</v>
      </c>
      <c s="7" t="n" r="C4">
        <v>161501</v>
      </c>
      <c s="7" t="n" r="D4">
        <v>69192</v>
      </c>
    </row>
    <row r="5" spans="1:5">
      <c s="4" t="s" r="A5">
        <v>392</v>
      </c>
      <c s="9" t="n" r="E5">
        <v>1.63</v>
      </c>
    </row>
    <row r="6" spans="1:5">
      <c s="4" t="s" r="A6">
        <v>393</v>
      </c>
    </row>
    <row r="7" spans="1:5">
      <c s="3" t="s" r="A7">
        <v>389</v>
      </c>
    </row>
    <row r="8" spans="1:5">
      <c s="4" t="s" r="A8">
        <v>391</v>
      </c>
      <c s="7" t="n" r="C8">
        <v>419071</v>
      </c>
    </row>
    <row r="9" spans="1:5">
      <c s="4" t="s" r="A9">
        <v>394</v>
      </c>
    </row>
    <row r="10" spans="1:5">
      <c s="3" t="s" r="A10">
        <v>389</v>
      </c>
    </row>
    <row r="11" spans="1:5">
      <c s="4" t="s" r="A11">
        <v>390</v>
      </c>
      <c s="5" t="n" r="B11">
        <v>-400000</v>
      </c>
    </row>
    <row r="12" spans="1:5">
      <c s="4" t="s" r="A12">
        <v>391</v>
      </c>
      <c s="7" t="n" r="C12">
        <v>-2575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s="1" t="s" r="A1">
        <v>395</v>
      </c>
      <c s="2" t="s" r="B1">
        <v>396</v>
      </c>
      <c s="2" t="s" r="C1">
        <v>397</v>
      </c>
      <c s="2" t="s" r="D1">
        <v>398</v>
      </c>
    </row>
    <row r="2" spans="1:4">
      <c s="4" t="s" r="A2">
        <v>399</v>
      </c>
    </row>
    <row r="3" spans="1:4">
      <c s="3" t="s" r="A3">
        <v>400</v>
      </c>
    </row>
    <row r="4" spans="1:4">
      <c s="4" t="s" r="A4">
        <v>401</v>
      </c>
      <c s="4" t="s" r="D4">
        <v>402</v>
      </c>
    </row>
    <row r="5" spans="1:4">
      <c s="4" t="s" r="A5">
        <v>403</v>
      </c>
      <c s="7" t="n" r="D5">
        <v>4000</v>
      </c>
    </row>
    <row r="6" spans="1:4">
      <c s="4" t="s" r="A6">
        <v>404</v>
      </c>
    </row>
    <row r="7" spans="1:4">
      <c s="3" t="s" r="A7">
        <v>400</v>
      </c>
    </row>
    <row r="8" spans="1:4">
      <c s="4" t="s" r="A8">
        <v>401</v>
      </c>
      <c s="4" t="s" r="C8">
        <v>402</v>
      </c>
    </row>
    <row r="9" spans="1:4">
      <c s="4" t="s" r="A9">
        <v>405</v>
      </c>
      <c s="7" t="n" r="C9">
        <v>125</v>
      </c>
    </row>
    <row r="10" spans="1:4">
      <c s="4" t="s" r="A10">
        <v>406</v>
      </c>
    </row>
    <row r="11" spans="1:4">
      <c s="3" t="s" r="A11">
        <v>400</v>
      </c>
    </row>
    <row r="12" spans="1:4">
      <c s="4" t="s" r="A12">
        <v>407</v>
      </c>
      <c s="4" t="s" r="B12">
        <v>4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09</v>
      </c>
      <c s="2" t="s" r="B1">
        <v>410</v>
      </c>
      <c s="2" t="s" r="C1">
        <v>411</v>
      </c>
      <c s="2" t="s" r="D1">
        <v>412</v>
      </c>
    </row>
    <row r="2" spans="1:4">
      <c s="4" t="s" r="A2">
        <v>202</v>
      </c>
    </row>
    <row r="3" spans="1:4">
      <c s="3" t="s" r="A3">
        <v>203</v>
      </c>
    </row>
    <row r="4" spans="1:4">
      <c s="4" t="s" r="A4">
        <v>413</v>
      </c>
      <c s="4" t="s" r="D4">
        <v>414</v>
      </c>
    </row>
    <row r="5" spans="1:4">
      <c s="4" t="s" r="A5">
        <v>415</v>
      </c>
      <c s="5" t="n" r="D5">
        <v>1790000</v>
      </c>
    </row>
    <row r="6" spans="1:4">
      <c s="4" t="s" r="A6">
        <v>416</v>
      </c>
    </row>
    <row r="7" spans="1:4">
      <c s="3" t="s" r="A7">
        <v>203</v>
      </c>
    </row>
    <row r="8" spans="1:4">
      <c s="4" t="s" r="A8">
        <v>417</v>
      </c>
      <c s="5" t="n" r="B8">
        <v>1790000</v>
      </c>
    </row>
    <row r="9" spans="1:4">
      <c s="4" t="s" r="A9">
        <v>418</v>
      </c>
      <c s="7" t="n" r="B9">
        <v>662300</v>
      </c>
    </row>
    <row r="10" spans="1:4">
      <c s="4" t="s" r="A10">
        <v>206</v>
      </c>
    </row>
    <row r="11" spans="1:4">
      <c s="3" t="s" r="A11">
        <v>203</v>
      </c>
    </row>
    <row r="12" spans="1:4">
      <c s="4" t="s" r="A12">
        <v>413</v>
      </c>
      <c s="4" t="s" r="C12">
        <v>414</v>
      </c>
    </row>
    <row r="13" spans="1:4">
      <c s="4" t="s" r="A13">
        <v>415</v>
      </c>
      <c s="5" t="n" r="C13">
        <v>9000000</v>
      </c>
    </row>
    <row r="14" spans="1:4">
      <c s="4" t="s" r="A14">
        <v>419</v>
      </c>
    </row>
    <row r="15" spans="1:4">
      <c s="3" t="s" r="A15">
        <v>203</v>
      </c>
    </row>
    <row r="16" spans="1:4">
      <c s="4" t="s" r="A16">
        <v>417</v>
      </c>
      <c s="5" t="n" r="B16">
        <v>9000000</v>
      </c>
    </row>
    <row r="17" spans="1:4">
      <c s="4" t="s" r="A17">
        <v>418</v>
      </c>
      <c s="7" t="n" r="B17">
        <v>33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t="s" r="A1">
        <v>420</v>
      </c>
      <c s="2" t="s" r="B1">
        <v>1</v>
      </c>
    </row>
    <row r="2" spans="1:2">
      <c s="3" t="s" r="A2">
        <v>421</v>
      </c>
    </row>
    <row r="3" spans="1:2">
      <c s="4" t="s" r="A3">
        <v>264</v>
      </c>
      <c s="7" t="n" r="B3">
        <v>10000</v>
      </c>
    </row>
    <row r="4" spans="1:2">
      <c s="4" t="s" r="A4">
        <v>422</v>
      </c>
      <c s="4" t="s" r="B4">
        <v>423</v>
      </c>
    </row>
    <row r="5" spans="1:2">
      <c s="4" t="s" r="A5">
        <v>353</v>
      </c>
      <c s="7" t="n" r="B5">
        <v>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v>
      </c>
      <c s="2" t="s" r="B1">
        <v>64</v>
      </c>
      <c s="2" t="s" r="D1">
        <v>65</v>
      </c>
    </row>
    <row r="2" spans="1:5">
      <c s="2" t="s" r="B2">
        <v>26</v>
      </c>
      <c s="2" t="s" r="C2">
        <v>66</v>
      </c>
      <c s="2" t="s" r="D2">
        <v>26</v>
      </c>
      <c s="2" t="s" r="E2">
        <v>66</v>
      </c>
    </row>
    <row r="3" spans="1:5">
      <c s="3" t="s" r="A3">
        <v>67</v>
      </c>
    </row>
    <row r="4" spans="1:5">
      <c s="4" t="s" r="A4">
        <v>68</v>
      </c>
      <c s="7" t="n" r="B4">
        <v>27372</v>
      </c>
      <c s="7" t="n" r="D4">
        <v>50923</v>
      </c>
    </row>
    <row r="5" spans="1:5">
      <c s="4" t="s" r="A5">
        <v>69</v>
      </c>
      <c s="5" t="n" r="B5">
        <v>69955</v>
      </c>
      <c s="5" t="n" r="D5">
        <v>110280</v>
      </c>
    </row>
    <row r="6" spans="1:5">
      <c s="4" t="s" r="A6">
        <v>70</v>
      </c>
      <c s="5" t="n" r="B6">
        <v>97327</v>
      </c>
      <c s="5" t="n" r="D6">
        <v>161203</v>
      </c>
    </row>
    <row r="7" spans="1:5">
      <c s="3" t="s" r="A7">
        <v>71</v>
      </c>
    </row>
    <row r="8" spans="1:5">
      <c s="4" t="s" r="A8">
        <v>72</v>
      </c>
      <c s="7" t="n" r="B8">
        <v>17500</v>
      </c>
      <c s="5" t="n" r="D8">
        <v>35000</v>
      </c>
    </row>
    <row r="9" spans="1:5">
      <c s="4" t="s" r="A9">
        <v>73</v>
      </c>
      <c s="7" t="n" r="C9">
        <v>43</v>
      </c>
      <c s="5" t="n" r="D9">
        <v>29</v>
      </c>
      <c s="7" t="n" r="E9">
        <v>86</v>
      </c>
    </row>
    <row r="10" spans="1:5">
      <c s="4" t="s" r="A10">
        <v>74</v>
      </c>
      <c s="7" t="n" r="B10">
        <v>320044</v>
      </c>
      <c s="7" t="n" r="C10">
        <v>132770</v>
      </c>
      <c s="5" t="n" r="D10">
        <v>434554</v>
      </c>
      <c s="7" t="n" r="E10">
        <v>161194</v>
      </c>
    </row>
    <row r="11" spans="1:5">
      <c s="4" t="s" r="A11">
        <v>75</v>
      </c>
      <c s="5" t="n" r="D11">
        <v>3996453</v>
      </c>
    </row>
    <row r="12" spans="1:5">
      <c s="4" t="s" r="A12">
        <v>76</v>
      </c>
      <c s="7" t="n" r="B12">
        <v>337544</v>
      </c>
      <c s="7" t="n" r="C12">
        <v>132813</v>
      </c>
      <c s="5" t="n" r="D12">
        <v>4466036</v>
      </c>
      <c s="7" t="n" r="E12">
        <v>161280</v>
      </c>
    </row>
    <row r="13" spans="1:5">
      <c s="4" t="s" r="A13">
        <v>77</v>
      </c>
      <c s="5" t="n" r="B13">
        <v>-240217</v>
      </c>
      <c s="5" t="n" r="C13">
        <v>-132813</v>
      </c>
      <c s="5" t="n" r="D13">
        <v>-4304833</v>
      </c>
      <c s="5" t="n" r="E13">
        <v>-161280</v>
      </c>
    </row>
    <row r="14" spans="1:5">
      <c s="3" t="s" r="A14">
        <v>78</v>
      </c>
    </row>
    <row r="15" spans="1:5">
      <c s="4" t="s" r="A15">
        <v>79</v>
      </c>
      <c s="5" t="n" r="B15">
        <v>7298</v>
      </c>
      <c s="5" t="n" r="C15">
        <v>7681</v>
      </c>
      <c s="5" t="n" r="D15">
        <v>13835</v>
      </c>
      <c s="5" t="n" r="E15">
        <v>15052</v>
      </c>
    </row>
    <row r="16" spans="1:5">
      <c s="4" t="s" r="A16">
        <v>80</v>
      </c>
      <c s="7" t="n" r="B16">
        <v>-247515</v>
      </c>
      <c s="5" t="n" r="C16">
        <v>-140494</v>
      </c>
      <c s="7" t="n" r="D16">
        <v>-4318668</v>
      </c>
      <c s="5" t="n" r="E16">
        <v>-176332</v>
      </c>
    </row>
    <row r="17" spans="1:5">
      <c s="3" t="s" r="A17">
        <v>81</v>
      </c>
    </row>
    <row r="18" spans="1:5">
      <c s="4" t="s" r="A18">
        <v>82</v>
      </c>
      <c s="5" t="n" r="C18">
        <v>-8</v>
      </c>
      <c s="5" t="n" r="E18">
        <v>-23</v>
      </c>
    </row>
    <row r="19" spans="1:5">
      <c s="4" t="s" r="A19">
        <v>83</v>
      </c>
      <c s="5" t="n" r="C19">
        <v>-2188</v>
      </c>
      <c s="5" t="n" r="E19">
        <v>-2188</v>
      </c>
    </row>
    <row r="20" spans="1:5">
      <c s="4" t="s" r="A20">
        <v>84</v>
      </c>
      <c s="5" t="n" r="C20">
        <v>-2196</v>
      </c>
      <c s="5" t="n" r="E20">
        <v>-2211</v>
      </c>
    </row>
    <row r="21" spans="1:5">
      <c s="4" t="s" r="A21">
        <v>85</v>
      </c>
      <c s="7" t="n" r="B21">
        <v>-247515</v>
      </c>
      <c s="7" t="n" r="C21">
        <v>-142690</v>
      </c>
      <c s="7" t="n" r="D21">
        <v>-4318668</v>
      </c>
      <c s="7" t="n" r="E21">
        <v>-178543</v>
      </c>
    </row>
    <row r="22" spans="1:5">
      <c s="4" t="s" r="A22">
        <v>86</v>
      </c>
      <c s="9" t="n" r="D22">
        <v>-0.07000000000000001</v>
      </c>
    </row>
    <row r="23" spans="1:5">
      <c s="4" t="s" r="A23">
        <v>87</v>
      </c>
      <c s="5" t="n" r="B23">
        <v>65711000</v>
      </c>
      <c s="5" t="n" r="C23">
        <v>52656000</v>
      </c>
      <c s="5" t="n" r="D23">
        <v>60849000</v>
      </c>
      <c s="5" t="n" r="E23">
        <v>5265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88</v>
      </c>
      <c s="2" t="s" r="B1">
        <v>65</v>
      </c>
    </row>
    <row r="2" spans="1:3">
      <c s="2" t="s" r="B2">
        <v>26</v>
      </c>
      <c s="2" t="s" r="C2">
        <v>66</v>
      </c>
    </row>
    <row r="3" spans="1:3">
      <c s="3" t="s" r="A3">
        <v>89</v>
      </c>
    </row>
    <row r="4" spans="1:3">
      <c s="4" t="s" r="A4">
        <v>90</v>
      </c>
      <c s="7" t="n" r="B4">
        <v>-4318668</v>
      </c>
      <c s="7" t="n" r="C4">
        <v>-176332</v>
      </c>
    </row>
    <row r="5" spans="1:3">
      <c s="3" t="s" r="A5">
        <v>91</v>
      </c>
    </row>
    <row r="6" spans="1:3">
      <c s="4" t="s" r="A6">
        <v>92</v>
      </c>
      <c s="5" t="n" r="B6">
        <v>-35000</v>
      </c>
    </row>
    <row r="7" spans="1:3">
      <c s="4" t="s" r="A7">
        <v>72</v>
      </c>
      <c s="5" t="n" r="B7">
        <v>35000</v>
      </c>
    </row>
    <row r="8" spans="1:3">
      <c s="4" t="s" r="A8">
        <v>73</v>
      </c>
      <c s="5" t="n" r="B8">
        <v>29</v>
      </c>
      <c s="7" t="n" r="C8">
        <v>86</v>
      </c>
    </row>
    <row r="9" spans="1:3">
      <c s="4" t="s" r="A9">
        <v>93</v>
      </c>
      <c s="5" t="n" r="B9">
        <v>2075</v>
      </c>
      <c s="7" t="n" r="C9">
        <v>579</v>
      </c>
    </row>
    <row r="10" spans="1:3">
      <c s="4" t="s" r="A10">
        <v>94</v>
      </c>
      <c s="5" t="n" r="B10">
        <v>3996453</v>
      </c>
    </row>
    <row r="11" spans="1:3">
      <c s="4" t="s" r="A11">
        <v>95</v>
      </c>
      <c s="5" t="n" r="B11">
        <v>161501</v>
      </c>
      <c s="7" t="n" r="C11">
        <v>69192</v>
      </c>
    </row>
    <row r="12" spans="1:3">
      <c s="3" t="s" r="A12">
        <v>96</v>
      </c>
    </row>
    <row r="13" spans="1:3">
      <c s="4" t="s" r="A13">
        <v>97</v>
      </c>
      <c s="5" t="n" r="B13">
        <v>67848</v>
      </c>
    </row>
    <row r="14" spans="1:3">
      <c s="4" t="s" r="A14">
        <v>98</v>
      </c>
      <c s="7" t="n" r="B14">
        <v>-8026</v>
      </c>
      <c s="7" t="n" r="C14">
        <v>906</v>
      </c>
    </row>
    <row r="15" spans="1:3">
      <c s="4" t="s" r="A15">
        <v>99</v>
      </c>
      <c s="5" t="n" r="C15">
        <v>7148</v>
      </c>
    </row>
    <row r="16" spans="1:3">
      <c s="4" t="s" r="A16">
        <v>38</v>
      </c>
      <c s="7" t="n" r="B16">
        <v>79838</v>
      </c>
      <c s="5" t="n" r="C16">
        <v>-6368</v>
      </c>
    </row>
    <row r="17" spans="1:3">
      <c s="4" t="s" r="A17">
        <v>39</v>
      </c>
      <c s="5" t="n" r="B17">
        <v>13526</v>
      </c>
      <c s="5" t="n" r="C17">
        <v>14845</v>
      </c>
    </row>
    <row r="18" spans="1:3">
      <c s="4" t="s" r="A18">
        <v>100</v>
      </c>
      <c s="5" t="n" r="B18">
        <v>71656</v>
      </c>
      <c s="5" t="n" r="C18">
        <v>-21579</v>
      </c>
    </row>
    <row r="19" spans="1:3">
      <c s="4" t="s" r="A19">
        <v>101</v>
      </c>
      <c s="5" t="n" r="B19">
        <v>-57562</v>
      </c>
      <c s="5" t="n" r="C19">
        <v>-128789</v>
      </c>
    </row>
    <row r="20" spans="1:3">
      <c s="3" t="s" r="A20">
        <v>102</v>
      </c>
    </row>
    <row r="21" spans="1:3">
      <c s="4" t="s" r="A21">
        <v>103</v>
      </c>
      <c s="5" t="n" r="B21">
        <v>15225</v>
      </c>
      <c s="7" t="n" r="C21">
        <v>461755</v>
      </c>
    </row>
    <row r="22" spans="1:3">
      <c s="4" t="s" r="A22">
        <v>104</v>
      </c>
      <c s="5" t="n" r="B22">
        <v>25156</v>
      </c>
    </row>
    <row r="23" spans="1:3">
      <c s="4" t="s" r="A23">
        <v>105</v>
      </c>
      <c s="5" t="n" r="B23">
        <v>-316</v>
      </c>
    </row>
    <row r="24" spans="1:3">
      <c s="4" t="s" r="A24">
        <v>106</v>
      </c>
      <c s="5" t="n" r="B24">
        <v>10247</v>
      </c>
      <c s="7" t="n" r="C24">
        <v>-461755</v>
      </c>
    </row>
    <row r="25" spans="1:3">
      <c s="3" t="s" r="A25">
        <v>107</v>
      </c>
    </row>
    <row r="26" spans="1:3">
      <c s="4" t="s" r="A26">
        <v>108</v>
      </c>
      <c s="5" t="n" r="B26">
        <v>45000</v>
      </c>
      <c s="7" t="n" r="C26">
        <v>805000</v>
      </c>
    </row>
    <row r="27" spans="1:3">
      <c s="4" t="s" r="A27">
        <v>34</v>
      </c>
      <c s="5" t="n" r="B27">
        <v>10000</v>
      </c>
    </row>
    <row r="28" spans="1:3">
      <c s="4" t="s" r="A28">
        <v>109</v>
      </c>
      <c s="7" t="n" r="B28">
        <v>10000</v>
      </c>
      <c s="7" t="n" r="C28">
        <v>40000</v>
      </c>
    </row>
    <row r="29" spans="1:3">
      <c s="4" t="s" r="A29">
        <v>110</v>
      </c>
      <c s="5" t="n" r="C29">
        <v>23000</v>
      </c>
    </row>
    <row r="30" spans="1:3">
      <c s="4" t="s" r="A30">
        <v>111</v>
      </c>
      <c s="7" t="n" r="B30">
        <v>45000</v>
      </c>
      <c s="5" t="n" r="C30">
        <v>822000</v>
      </c>
    </row>
    <row r="31" spans="1:3">
      <c s="3" t="s" r="A31">
        <v>81</v>
      </c>
    </row>
    <row r="32" spans="1:3">
      <c s="4" t="s" r="A32">
        <v>112</v>
      </c>
      <c s="5" t="n" r="C32">
        <v>-23</v>
      </c>
    </row>
    <row r="33" spans="1:3">
      <c s="4" t="s" r="A33">
        <v>113</v>
      </c>
      <c s="5" t="n" r="C33">
        <v>-23</v>
      </c>
    </row>
    <row r="34" spans="1:3">
      <c s="4" t="s" r="A34">
        <v>114</v>
      </c>
      <c s="7" t="n" r="B34">
        <v>-2315</v>
      </c>
      <c s="5" t="n" r="C34">
        <v>231433</v>
      </c>
    </row>
    <row r="35" spans="1:3">
      <c s="4" t="s" r="A35">
        <v>115</v>
      </c>
      <c s="5" t="n" r="B35">
        <v>4853</v>
      </c>
      <c s="5" t="n" r="C35">
        <v>9119</v>
      </c>
    </row>
    <row r="36" spans="1:3">
      <c s="4" t="s" r="A36">
        <v>116</v>
      </c>
      <c s="5" t="n" r="B36">
        <v>2538</v>
      </c>
      <c s="7" t="n" r="C36">
        <v>240552</v>
      </c>
    </row>
    <row r="37" spans="1:3">
      <c s="3" t="s" r="A37">
        <v>117</v>
      </c>
    </row>
    <row r="38" spans="1:3">
      <c s="4" t="s" r="A38">
        <v>118</v>
      </c>
      <c s="7" t="n" r="B38">
        <v>3992300</v>
      </c>
    </row>
    <row r="39" spans="1:3">
      <c s="3" t="s" r="A39">
        <v>119</v>
      </c>
    </row>
    <row r="40" spans="1:3">
      <c s="4" t="s" r="A40">
        <v>120</v>
      </c>
    </row>
    <row r="41" spans="1:3">
      <c s="4" t="s" r="A41">
        <v>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2</v>
      </c>
      <c s="2" t="s" r="B1">
        <v>65</v>
      </c>
    </row>
    <row r="2" spans="1:2">
      <c s="2" t="s" r="B2">
        <v>26</v>
      </c>
    </row>
    <row r="3" spans="1:2">
      <c s="3" t="s" r="A3">
        <v>123</v>
      </c>
    </row>
    <row r="4" spans="1:2">
      <c s="4" t="s" r="A4">
        <v>124</v>
      </c>
      <c s="4" t="s"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26</v>
      </c>
      <c s="2" t="s" r="B1">
        <v>65</v>
      </c>
    </row>
    <row r="2" spans="1:2">
      <c s="2" t="s" r="B2">
        <v>26</v>
      </c>
    </row>
    <row r="3" spans="1:2">
      <c s="3" t="s" r="A3">
        <v>127</v>
      </c>
    </row>
    <row r="4" spans="1:2">
      <c s="4" t="s" r="A4">
        <v>128</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30</v>
      </c>
      <c s="2" t="s" r="B1">
        <v>65</v>
      </c>
    </row>
    <row r="2" spans="1:2">
      <c s="2" t="s" r="B2">
        <v>26</v>
      </c>
    </row>
    <row r="3" spans="1:2">
      <c s="3" t="s" r="A3">
        <v>130</v>
      </c>
    </row>
    <row r="4" spans="1:2">
      <c s="4" t="s" r="A4">
        <v>130</v>
      </c>
      <c s="4" t="s"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2</v>
      </c>
      <c s="2" t="s" r="B1">
        <v>65</v>
      </c>
    </row>
    <row r="2" spans="1:2">
      <c s="2" t="s" r="B2">
        <v>26</v>
      </c>
    </row>
    <row r="3" spans="1:2">
      <c s="3" t="s" r="A3">
        <v>133</v>
      </c>
    </row>
    <row r="4" spans="1:2">
      <c s="4" t="s" r="A4">
        <v>134</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Nature Of Operations And Contin</vt:lpstr>
      <vt:lpstr>Summary Of Significant Accounti</vt:lpstr>
      <vt:lpstr>Accounts Receivable</vt:lpstr>
      <vt:lpstr>Property And Equipment</vt:lpstr>
      <vt:lpstr>Loans Receivable</vt:lpstr>
      <vt:lpstr>Loans Payable</vt:lpstr>
      <vt:lpstr>Related Party Transactions</vt:lpstr>
      <vt:lpstr>Share Capital</vt:lpstr>
      <vt:lpstr>Stock Options</vt:lpstr>
      <vt:lpstr>Commitments</vt:lpstr>
      <vt:lpstr>Acquisition Agreements</vt:lpstr>
      <vt:lpstr>Subsequent Event</vt:lpstr>
      <vt:lpstr>Summary Of Significant Accoun18</vt:lpstr>
      <vt:lpstr>Accounts Receivable (Tables)</vt:lpstr>
      <vt:lpstr>Property And Equipment (Tables)</vt:lpstr>
      <vt:lpstr>Stock Options (Tables)</vt:lpstr>
      <vt:lpstr>Acquisition Agreements (Tables)</vt:lpstr>
      <vt:lpstr>Accounts Receivable (Details)</vt:lpstr>
      <vt:lpstr>Property And Equipment (Details</vt:lpstr>
      <vt:lpstr>Stock Options (Summary Of The C</vt:lpstr>
      <vt:lpstr>Stock Options (Summary Of Addit</vt:lpstr>
      <vt:lpstr>Stock Options (Summary Of The27</vt:lpstr>
      <vt:lpstr>Acquisition Agreements (Details</vt:lpstr>
      <vt:lpstr>Nature Of Operations And Cont29</vt:lpstr>
      <vt:lpstr>Summary Of Significant Accoun30</vt:lpstr>
      <vt:lpstr>Loans Receivable (Narrative) (D</vt:lpstr>
      <vt:lpstr>Loans Payable (Narrative) (Deta</vt:lpstr>
      <vt:lpstr>Loans Payable (2011 - 2014) (Na</vt:lpstr>
      <vt:lpstr>Related Party Transactions (Nar</vt:lpstr>
      <vt:lpstr>Share Capital (Narrative) (Deta</vt:lpstr>
      <vt:lpstr>Stock Options (Narrative) (Deta</vt:lpstr>
      <vt:lpstr>Commitments (Narrative) (Detail</vt:lpstr>
      <vt:lpstr>Acquisition Agreements (Narrati</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2:57:01Z</dcterms:created>
  <dcterms:modified xmlns:dcterms="http://purl.org/dc/terms/" xmlns:xsi="http://www.w3.org/2001/XMLSchema-instance" xsi:type="dcterms:W3CDTF">2015-08-13T12:57:01Z</dcterms:modified>
  <dc:title xmlns:dc="http://purl.org/dc/elements/1.1/">Untitled</dc:title>
  <dc:description xmlns:dc="http://purl.org/dc/elements/1.1/"/>
  <dc:subject xmlns:dc="http://purl.org/dc/elements/1.1/"/>
  <cp:keywords/>
  <cp:category/>
</cp:coreProperties>
</file>